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Equity (Deficit) " sheetId="28" state="visible" r:id="rId28"/>
    <sheet xmlns:r="http://schemas.openxmlformats.org/officeDocument/2006/relationships" name="Income Tax (Details)" sheetId="29" state="visible" r:id="rId29"/>
    <sheet xmlns:r="http://schemas.openxmlformats.org/officeDocument/2006/relationships" name="Income Tax (Details) - Schedule" sheetId="30" state="visible" r:id="rId30"/>
    <sheet xmlns:r="http://schemas.openxmlformats.org/officeDocument/2006/relationships" name="Income Tax (Details) - Schedu_2" sheetId="31" state="visible" r:id="rId31"/>
    <sheet xmlns:r="http://schemas.openxmlformats.org/officeDocument/2006/relationships" name="Income Tax (Details) - Schedu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Registrant Name</t>
        </is>
      </c>
      <c r="B4" s="4" t="inlineStr">
        <is>
          <t>PMV CONSUMER ACQUISITION CORP.</t>
        </is>
      </c>
    </row>
    <row r="5">
      <c r="A5" s="4" t="inlineStr">
        <is>
          <t>Trading Symbol</t>
        </is>
      </c>
      <c r="B5" s="4" t="inlineStr">
        <is>
          <t>PMVC</t>
        </is>
      </c>
    </row>
    <row r="6">
      <c r="A6" s="4" t="inlineStr">
        <is>
          <t>Document Type</t>
        </is>
      </c>
      <c r="B6" s="4" t="inlineStr">
        <is>
          <t>10-K</t>
        </is>
      </c>
    </row>
    <row r="7">
      <c r="A7" s="4" t="inlineStr">
        <is>
          <t>Current Fiscal Year End Date</t>
        </is>
      </c>
      <c r="B7" s="4" t="inlineStr">
        <is>
          <t>--12-31</t>
        </is>
      </c>
    </row>
    <row r="8">
      <c r="A8" s="4" t="inlineStr">
        <is>
          <t>Entity Public Float</t>
        </is>
      </c>
      <c r="D8" s="5" t="n">
        <v>154050000</v>
      </c>
    </row>
    <row r="9">
      <c r="A9" s="4" t="inlineStr">
        <is>
          <t>Amendment Flag</t>
        </is>
      </c>
      <c r="B9" s="4" t="inlineStr">
        <is>
          <t>false</t>
        </is>
      </c>
    </row>
    <row r="10">
      <c r="A10" s="4" t="inlineStr">
        <is>
          <t>Entity Central Index Key</t>
        </is>
      </c>
      <c r="B10" s="4" t="inlineStr">
        <is>
          <t>000180776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Annual Report</t>
        </is>
      </c>
      <c r="B22" s="4" t="inlineStr">
        <is>
          <t>true</t>
        </is>
      </c>
    </row>
    <row r="23">
      <c r="A23" s="4" t="inlineStr">
        <is>
          <t>Entity File Number</t>
        </is>
      </c>
      <c r="B23" s="4" t="inlineStr">
        <is>
          <t>001-39534</t>
        </is>
      </c>
    </row>
    <row r="24">
      <c r="A24" s="4" t="inlineStr">
        <is>
          <t>Entity Incorporation, State or Country Code</t>
        </is>
      </c>
      <c r="B24" s="4" t="inlineStr">
        <is>
          <t>DE</t>
        </is>
      </c>
    </row>
    <row r="25">
      <c r="A25" s="4" t="inlineStr">
        <is>
          <t>Entity Tax Identification Number</t>
        </is>
      </c>
      <c r="B25" s="4" t="inlineStr">
        <is>
          <t>84-5174573</t>
        </is>
      </c>
    </row>
    <row r="26">
      <c r="A26" s="4" t="inlineStr">
        <is>
          <t>Entity Address, Address Line One</t>
        </is>
      </c>
      <c r="B26" s="4" t="inlineStr">
        <is>
          <t>249 Royal Palm Way</t>
        </is>
      </c>
    </row>
    <row r="27">
      <c r="A27" s="4" t="inlineStr">
        <is>
          <t>Entity Address, Address Line Two</t>
        </is>
      </c>
      <c r="B27" s="4" t="inlineStr">
        <is>
          <t>Suite 503</t>
        </is>
      </c>
    </row>
    <row r="28">
      <c r="A28" s="4" t="inlineStr">
        <is>
          <t>Entity Address, City or Town</t>
        </is>
      </c>
      <c r="B28" s="4" t="inlineStr">
        <is>
          <t>Palm Beach</t>
        </is>
      </c>
    </row>
    <row r="29">
      <c r="A29" s="4" t="inlineStr">
        <is>
          <t>Entity Address, State or Province</t>
        </is>
      </c>
      <c r="B29" s="4" t="inlineStr">
        <is>
          <t>FL</t>
        </is>
      </c>
    </row>
    <row r="30">
      <c r="A30" s="4" t="inlineStr">
        <is>
          <t>Entity Address, Postal Zip Code</t>
        </is>
      </c>
      <c r="B30" s="4" t="inlineStr">
        <is>
          <t>33480</t>
        </is>
      </c>
    </row>
    <row r="31">
      <c r="A31" s="4" t="inlineStr">
        <is>
          <t>City Area Code</t>
        </is>
      </c>
      <c r="B31" s="4" t="inlineStr">
        <is>
          <t>(561)</t>
        </is>
      </c>
    </row>
    <row r="32">
      <c r="A32" s="4" t="inlineStr">
        <is>
          <t>Local Phone Number</t>
        </is>
      </c>
      <c r="B32" s="4" t="inlineStr">
        <is>
          <t>318-3766</t>
        </is>
      </c>
    </row>
    <row r="33">
      <c r="A33" s="4" t="inlineStr">
        <is>
          <t>Title of 12(b) Security</t>
        </is>
      </c>
      <c r="B33" s="4" t="inlineStr">
        <is>
          <t>Class A common stock, $0.0001 per share</t>
        </is>
      </c>
    </row>
    <row r="34">
      <c r="A34" s="4" t="inlineStr">
        <is>
          <t>Security Exchange Name</t>
        </is>
      </c>
      <c r="B34" s="4" t="inlineStr">
        <is>
          <t>NYSE</t>
        </is>
      </c>
    </row>
    <row r="35">
      <c r="A35" s="4" t="inlineStr">
        <is>
          <t>Document Transition Report</t>
        </is>
      </c>
      <c r="B35" s="4" t="inlineStr">
        <is>
          <t>false</t>
        </is>
      </c>
    </row>
    <row r="36">
      <c r="A36" s="4" t="inlineStr">
        <is>
          <t>Entity Interactive Data Current</t>
        </is>
      </c>
      <c r="B36" s="4" t="inlineStr">
        <is>
          <t>Yes</t>
        </is>
      </c>
    </row>
    <row r="37">
      <c r="A37" s="4" t="inlineStr">
        <is>
          <t>Auditor Name</t>
        </is>
      </c>
      <c r="B37" s="4" t="inlineStr">
        <is>
          <t>WithumSmith+Brown, PC</t>
        </is>
      </c>
    </row>
    <row r="38">
      <c r="A38" s="4" t="inlineStr">
        <is>
          <t>Auditor Location</t>
        </is>
      </c>
      <c r="B38" s="4" t="inlineStr">
        <is>
          <t>New
York</t>
        </is>
      </c>
    </row>
    <row r="39">
      <c r="A39" s="4" t="inlineStr">
        <is>
          <t>Auditor Firm ID</t>
        </is>
      </c>
      <c r="B39" s="4" t="inlineStr">
        <is>
          <t>100</t>
        </is>
      </c>
    </row>
    <row r="40">
      <c r="A40" s="4" t="inlineStr">
        <is>
          <t>Class A Common Stock</t>
        </is>
      </c>
    </row>
    <row r="41">
      <c r="A41" s="3" t="inlineStr">
        <is>
          <t>Document Information Line Items</t>
        </is>
      </c>
    </row>
    <row r="42">
      <c r="A42" s="4" t="inlineStr">
        <is>
          <t>Entity Common Stock, Shares Outstanding</t>
        </is>
      </c>
      <c r="C42" s="6" t="n">
        <v>17500000</v>
      </c>
    </row>
    <row r="43">
      <c r="A43" s="4" t="inlineStr">
        <is>
          <t>Class B Common Stock</t>
        </is>
      </c>
    </row>
    <row r="44">
      <c r="A44" s="3" t="inlineStr">
        <is>
          <t>Document Information Line Items</t>
        </is>
      </c>
    </row>
    <row r="45">
      <c r="A45" s="4" t="inlineStr">
        <is>
          <t>Entity Common Stock, Shares Outstanding</t>
        </is>
      </c>
      <c r="C45" s="6"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150,000 Private Warrants at a price of $1.00 per Private Warrant,
for an aggregate purchase price of $6,150,000. Each Private Warrant is exercisable to purchase one share of Class A common stock at an
exercise price of $11.50 per share, subject to adjustment (see Note 8).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March 20, 2020, the Sponsor
purchased 3,593,750 shares of Class B convertible common stock (the “Founder Shares”) for an aggregate price of $25,000, or
approximately $0.007 per share. As used herein, unless the context otherwise requires, “Founder Shares” shall be deemed to
include the shares of Class A common stock issuable upon conversion thereof. On August 3, 2020, 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over-allotment option
was not exercised, and 656,250 Founder Shares were forfeited. As of December 31, 2021, and December 31, 2020, the issued and outstanding
shares of Class B convertible common stock is 4,375,000 shares. The Founder Shares are identical
to the Class A common stock included in the Units sold in the Initial Public Offering except that the Founder Shares automatically convert
into shares of Class A common stock at the time of the Company’s Initial Business Combination, are subject to certain transfer restrictions
as described in more detail below, and prior to a Business Combination have the exclusive right to elect, replace and remove the directors
of the Company.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their Founder Shares following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Sponsor and the Company’s
officers and directors have agreed, subject to limited exceptions, not to transfer, assign or sell any of their Private Placement Warrants
until 30 days after the completion of the Initial Business Combination. The Sponsor and the Company’s officers and directors have
also agreed to vote any Founder Shares held by them and any public shares purchased after Initial Public Offering (including in open market
and privately negotiated transactions) in favor of a Business Combination Promissory Note — Related Party On June 16, 2020, the Sponsor
agreed to loan the Company up to an aggregate of $150,000 to cover expenses related to the Initial Public Offering pursuant to a promissory
note (the “Note”). This loan was non-interest bearing and payable on the earlier of (i) June 16, 2021, (ii) the completion
of the Initial Public Offering or (iii) the date on which the Company determines not to proceed with the Initial Public Offering. On October
13, 2020, the balance of $150,000 was repaid in full. As of December 31, 2021, and December 31, 2020, there was no outstanding balance
under this promissory note. Administrative Support Agreement The Company entered into an
agreement whereby, commencing on September 24, 2020 through the earlier of the Company’s consummation of a Business Combination
and its liquidation, the Company will pay an affiliate of the Sponsor a total of $10,000 per month for office space, utilities and secretarial
and administrative support. For the year ended December 31, 2021, and for the period from March 18, 2020 (inception) through December
31, 2020, the Company incurred $120,000 and $32,000, respectively, in fees for these services, of which such amount is included in accounts
payable and accrued expenses in the accompanying balance sheets.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1, and December 31, 2020, there were
no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September 24, 2020,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are entitled
to a deferred fee of $0.35 per Unit, or $6,125,0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7. STOCKHOLDERS’ EQUITY (DEFICIT) Preferred Stock — Common Stock If the Company enters into
an initial Business Combination, it may (depending on the terms of such initial Business Combination) be required to increase the number
of shares of Class A common stock which the Company is authorized to issue at the same time as the Company’s stockholders vote on
the Business Combination, to the extent the Company seeks stockholder approval in connection with the Business Combination. Holders of
the Company’s common stock are entitled to one vote for each share of common stock. At December 31, 2021, and
December 31, 2020, there were 17,500,000 shares of Class A common stock issued and outstanding, including 17,500,000 shares of Class A
common stock subject to possible redemption which have been reflected as temporary equity on the accompanying balance sheets. At December
31, 2021, and December 31, 2020, there were 4,375,000 shares of Class B convertible common stock issued and outstanding, net of 656,250
shares forfeited due to the over-allotment option (previously discussed in Note 5) not being exercised in full or in part by the underwriters. Warrants Under the terms of the warrant
agreement, the Company has agreed that as soon as practicable, but in no event later than 15 business days after the closing of the initial
Business Combination, the Company will use its best efforts to file a registration statement under the Securities Act covering such shares
and maintain a current prospectus relating to the shares of Class A common stock issuable upon exercise of the warrants until the expiration
of the warrants in accordance with the provisions of the warrant agreement. Notwithstanding the foregoing, if a registration statement
covering the shares of common stock issuable upon exercise of the public warrants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Warrants The Private Warrants will
be identical to the Public Warrants underlying the Units sold in the Initial Public Offering, except that the Private Warrants and the
shares of common stock issuable upon the exercise of the Private Warrants will not be transferable, assignable or sale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8. INCOME TAX The Company’s net deferred tax asset at December
31, 2021, and December 31, 2020 are as follows:
Deferred tax asset 2021 2020
Organizational costs/Start-up expenses $ 110 $ 110
Federal Net Operating Loss 158,187 52,050
Total deferred tax asset 158,297 52,160
Valuation allowance (158,297 ) (52,160 )
Deferred tax asset, net of allowance $ — $ — The income tax benefit for the year ended December
31, 2021, and for the period from March 18, 2020 (inception) through December 31, 2020, consists of the following:
Federal 2021 2020
Current $ — $ —
Deferred (158,297 ) (52,160 )
State
Current $ — $ —
Deferred — —
Change in valuation allowance 158,297 52,160
Income tax benefit $ — $ — As of December 31, 2021, and
December 31, 2020, the Company had U.S. federal and state net operating loss carryovers (“NOLs”) of $753,794 and $248,381,
respectively, available to offset future taxable income. These NOLs carryforward indefinitely. The NOLs may become subject to an annual
limitation in the event of certain cumulative changes in the ownership interest of significant stockholders over a three-year period in
excess of 50%, as defined under Section 382 of the Internal Revenue Code of 1986, as amended, as well as similar state tax provisions.
The amount of the annual limitation, if any, will generally be determined based on the value of the Company immediately prior to the ownership
change. Subsequent ownership changes may further affect the limitation in future yea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full valuation allowance was required. A reconciliation of the income
tax rate to the Company’s effective tax rate at December 31, 2021, and December 31, 2020, is as follows:
As of As of
Statutory federal income tax rate 21.0 % 21.0 %
State taxes, net of federal tax benefit 0.0 % 0.0 %
Permanent Book/Tax Differences (27.4 )% (15.6 )%
Change in valuation allowance 6.4 % (3.4 )%
Income tax provision 0.0 % 0.0 % The Company files income tax returns in the U.S. federal jurisdiction
and in various state and local jurisdictions and is subject to examination by the various taxing authorities. The Company’s tax
returns since inception remain open and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and liabilities that are measured at fair value on a recurring basis at December 31, 2021, and December 31, 2020, and indicates
the fair value hierarchy of the valuation inputs the Company utilized to determine such fair value.
Description December 31, Quoted Significant Significant
Assets:
Cash and marketable securities held in Trust Account $ 175,109,162 $ 175,109,162 $ — $ —
Liabilities:
Warrant Liability – Public Warrants $ 5,600,000 $ 5,600,000 $ — $ —
Warrant Liability – Private Placement Warrants $ 3,937,845 $ — $ — $ 3,937,845
Description December 31, Quoted Significant Significant
Assets:
Cash and marketable securities held in Trust Account $ 175,040,510 $ 175,040,510 $ — $ —
Liabilities:
Warrant Liability – Public Warrants $ 8,925,000 $ — $ — $ 8,925,000
Warrant Liability – Private Placement Warrants $ 6,273,000 $ — $ — $ 6,273,000 Cash included in the tables above is not material. The Warrants were accounted for as liabilities
in accordance with ASC 815-40 and are presented within derivative warrant liabilities on the Company’s balance sheets. The warrant
liabilities are measured at fair value at inception and on a recurring basis, with changes in fair value presented within change in fair
value of warrant liabilities in the statements of operations. The Private Warrants were valued using a Monte Carlo simulation model,
which is considered to be a Level 3 fair value measurement due to the use of unobservable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However, inherent uncertainties are involved.
If factors or assumptions change, the estimated fair values could be materially different. The primary significant unobservable input used in the fair value measurement
of the Company’s private warrants is the expected volatility of the common stock. Significant increases (decreases) in the expected
volatility in isolation of would result in significantly higher (lower) fair value measurement. In determining the expected volatility,
the Company derived the expected volatility from observable public warrant pricing on comparable “blank-check” companies. A Monte Carlo simulation model was used in estimating the fair value
of the Public Warrants for periods where no observable traded price was available, using the expected volatility as was used in measuring
the fair value of the Private Warrants. The subsequent measurement of the Public Warrants as of December 31, 2021 is classified as Level
1 due to the use of an observable market quote in an active market under the ticker PMVC.WT The aforementioned warrant
liabilities are not subject to qualified hedge accounting. The following table provides quantitative information
regarding Level 3 fair value measurements:
As of As of
Stock price $ 9.83 $ 9.49
Strike price $ 11.50 $ 11.50
Term (in years) 5.0 5.0
Volatility 13.67 % 25.00 %
Risk-free rate 0.71 % 0.54 %
Dividend yield 0.00 % 0.00 %
Probability of completing a Business Combination 70.00 % 70.00 % Transfers to/from Levels 1,
2, and 3 are recognized at the end of the reporting period. There were no transfers between levels for the year ended December 31, 2021
other than the transfer of the Public Warrants from Level 3 to Level 1. This change was a result of increased trading volume and history
on the Public Warrants to appropriately be classified as Level 1. The change in fair value of
the derivative warrant liabilities measured with Level 3 inputs for the years ended December 31, 2021 and December 31, 2020 is summarized
as follows:
Private Public Total
Fair value as of March 18, 2020 (inception) $ — $ — $ —
Initial measurement on September 30, 2020, Level 3 Inputs (1) 6,027,000 8,837,500 14,864,500
Change in fair value recognized in earnings 246,000 87,500 333,500
Derivative warrant liabilities – Level 3, at December 31, 2020 6,273,000 8,925,000 15,198,000
Change in fair value recognized in earnings 61,500 175,000 236,500
Derivative warrant liabilities – Level 3, at March 31, 2021 6,334,500 9,100,000 15,434,500
Change in fair value recognized in earnings (793,965 ) (1,137,500 ) (1,931,465 )
Derivative warrant liabilities – Level 3, at June 30, 2021 5,540,535 7,962,500 13,503,035
Change in fair value recognized in earnings (1,414,967 ) (2,033,500 ) (3,448,467 )
Derivative warrant liabilities – Level 3, at September 30, 2021 4,125,568 5,929,000 10,054,568
Transfer of Public Warrants to Level 1 — (5,929,000 ) (5,929,000 )
Change in fair value recognized in earnings (187,723 ) — (187,723 )
Fair value as of December 31, 2021 $ 3,937,845 $ — $ 3,937,845
(1) There was no measurable difference in fair value between the date of our Initial Public Offering on September 24, 2020, an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Marketable Securities Held In Trust Account</t>
        </is>
      </c>
      <c r="B8" s="4" t="inlineStr">
        <is>
          <t xml:space="preserve">Marketable Securities Held In Trust Account At December 31, 2021 and December
31, 2020, the assets held in Trust Account were held in U.S. Treasury Bill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and December 31, 2020, 17,500,000 shares of Class A common stock subject
to possible redemption are presented at redemption value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The
Company has classified all of the shares of Class A common stock as temporary equity.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The Class A common stock subject
to possible redemption reflected on the balance sheets as of December 31, 2021, and December 31, 2020, are reconciled in the following
table:
Gross proceeds $ 175,000,000
Less:
Proceeds allocated to public warrants (8,837,500 )
Class A shares offering costs (9,454,542 )
Plus:
Accretion of carrying value to redemption value 18,292,042
Class A common stock subject to possible redemption $ 175,000,000 </t>
        </is>
      </c>
    </row>
    <row r="10">
      <c r="A10" s="4" t="inlineStr">
        <is>
          <t>Offering Costs</t>
        </is>
      </c>
      <c r="B10" s="4" t="inlineStr">
        <is>
          <t xml:space="preserve">Offering Costs Offering costs consist of
legal, accounting, underwriting fees and other costs incurred through the Initial Public Offering that are directly related to the Initial
Public Offering. Offering costs were allocated on a relative fair value basis between temporary equity, and expense. The portion of offering
costs allocated to the public warrants has been charged to expense. The portion of the offering costs allocated to the public shares has
been charged to temporary equity. On September 24, 2020, offering costs amounting to $9,957,390 (consisting of $3,500,000 of underwriting
fees, $6,125,000 of deferred underwriting fees and $507,390 of other offering costs, net of a $175,000 credit paid by the Underwriter),
was allocated as follows, $502,848 in offering costs was charged to expense and $9,454,542 was charged to temporary equity.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
        </is>
      </c>
    </row>
    <row r="13">
      <c r="A13" s="4" t="inlineStr">
        <is>
          <t>Net income (loss) per common share</t>
        </is>
      </c>
      <c r="B13" s="4" t="inlineStr">
        <is>
          <t xml:space="preserve">Net income (loss) per common share Net income (loss) per common
share is computed by dividing net income (loss)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income (loss) per share, since the average market price of the
Company’s Class A common stock for the year ended December 31, 2021, and for the period from March 18, 2020 (inception) to December
31, 2020, was below the Warrants’ $11.50 exercise price and the exercise of the warrants is contingent upon the occurrence of future
events. As a result, diluted income (loss) per common share is the same as basic income (loss) per common share for the periods presented.
The Company has two classes of shares, which are referred to as Class A common stock (the “Common Stock”) and Class B convertible
common stock (the “Founder Shares”). Earnings and losses are shared pro-rata between the two classes of shares. This presentation
contemplates a Business Combination as the most likely outcome, in which case, both classes of shares share pro rata in the income (loss)
of the Company. Accretion associated with the redeemable shares of Class A common stock is excluded from earnings per share as the redemption
value approximates fair value.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At December 31, 2021 and December 31, 202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t>
        </is>
      </c>
    </row>
    <row r="16">
      <c r="A16" s="4" t="inlineStr">
        <is>
          <t>Going Concern</t>
        </is>
      </c>
      <c r="B16" s="4" t="inlineStr">
        <is>
          <t xml:space="preserve">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24,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September 24, 2022. The Company intends to complete a Business Combination
before the mandatory liquidation date. </t>
        </is>
      </c>
    </row>
    <row r="17">
      <c r="A17" s="4" t="inlineStr">
        <is>
          <t>Recently issued accounting standards</t>
        </is>
      </c>
      <c r="B17"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rdinary shares subject to possible redemption</t>
        </is>
      </c>
      <c r="B4" s="4" t="inlineStr">
        <is>
          <t xml:space="preserve">Gross proceeds $ 175,000,000
Less:
Proceeds allocated to public warrants (8,837,500 )
Class A shares offering costs (9,454,542 )
Plus:
Accretion of carrying value to redemption value 18,292,042
Class A common stock subject to possible redemption $ 17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 xml:space="preserve">Deferred tax asset 2021 2020
Organizational costs/Start-up expenses $ 110 $ 110
Federal Net Operating Loss 158,187 52,050
Total deferred tax asset 158,297 52,160
Valuation allowance (158,297 ) (52,160 )
Deferred tax asset, net of allowance $ — $ — </t>
        </is>
      </c>
    </row>
    <row r="5">
      <c r="A5" s="4" t="inlineStr">
        <is>
          <t>Schedule of income tax benefit</t>
        </is>
      </c>
      <c r="B5" s="4" t="inlineStr">
        <is>
          <t xml:space="preserve">Federal 2021 2020
Current $ — $ —
Deferred (158,297 ) (52,160 )
State
Current $ — $ —
Deferred — —
Change in valuation allowance 158,297 52,160
Income tax benefit $ — $ — </t>
        </is>
      </c>
    </row>
    <row r="6">
      <c r="A6" s="4" t="inlineStr">
        <is>
          <t>Schedule of federal income tax rate to the company’s effective tax rate</t>
        </is>
      </c>
      <c r="B6" s="4" t="inlineStr">
        <is>
          <t xml:space="preserve">As of As of
Statutory federal income tax rate 21.0 % 21.0 %
State taxes, net of federal tax benefit 0.0 % 0.0 %
Permanent Book/Tax Differences (27.4 )% (15.6 )%
Change in valuation allowance 6.4 % (3.4 )%
Income tax provision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1512496</v>
      </c>
      <c r="D3" s="5" t="n">
        <v>2005228</v>
      </c>
    </row>
    <row r="4">
      <c r="A4" s="4" t="inlineStr">
        <is>
          <t>Prepaid expenses</t>
        </is>
      </c>
      <c r="C4" s="6" t="n">
        <v>103084</v>
      </c>
      <c r="D4" s="6" t="n">
        <v>262516</v>
      </c>
    </row>
    <row r="5">
      <c r="A5" s="4" t="inlineStr">
        <is>
          <t>Total Current Assets</t>
        </is>
      </c>
      <c r="C5" s="6" t="n">
        <v>1615580</v>
      </c>
      <c r="D5" s="6" t="n">
        <v>2267744</v>
      </c>
    </row>
    <row r="6">
      <c r="A6" s="4" t="inlineStr">
        <is>
          <t>Cash and marketable securities held in Trust Account</t>
        </is>
      </c>
      <c r="C6" s="6" t="n">
        <v>175109162</v>
      </c>
      <c r="D6" s="6" t="n">
        <v>175040510</v>
      </c>
    </row>
    <row r="7">
      <c r="A7" s="4" t="inlineStr">
        <is>
          <t>TOTAL ASSETS</t>
        </is>
      </c>
      <c r="C7" s="6" t="n">
        <v>176724742</v>
      </c>
      <c r="D7" s="6" t="n">
        <v>177308254</v>
      </c>
    </row>
    <row r="8">
      <c r="A8" s="3" t="inlineStr">
        <is>
          <t>LIABILITIES AND STOCKHOLDERS’ EQUITY (DEFICIT)</t>
        </is>
      </c>
    </row>
    <row r="9">
      <c r="A9" s="4" t="inlineStr">
        <is>
          <t>Current liability - accrued expenses</t>
        </is>
      </c>
      <c r="C9" s="6" t="n">
        <v>256203</v>
      </c>
      <c r="D9" s="6" t="n">
        <v>214025</v>
      </c>
    </row>
    <row r="10">
      <c r="A10" s="4" t="inlineStr">
        <is>
          <t>Deferred underwriting fee payable</t>
        </is>
      </c>
      <c r="C10" s="6" t="n">
        <v>6125000</v>
      </c>
      <c r="D10" s="6" t="n">
        <v>6125000</v>
      </c>
    </row>
    <row r="11">
      <c r="A11" s="4" t="inlineStr">
        <is>
          <t>Derivative warrant liabilities</t>
        </is>
      </c>
      <c r="C11" s="6" t="n">
        <v>9537845</v>
      </c>
      <c r="D11" s="6" t="n">
        <v>15198000</v>
      </c>
    </row>
    <row r="12">
      <c r="A12" s="4" t="inlineStr">
        <is>
          <t>Total Liabilities</t>
        </is>
      </c>
      <c r="C12" s="6" t="n">
        <v>15919048</v>
      </c>
      <c r="D12" s="6" t="n">
        <v>21537025</v>
      </c>
    </row>
    <row r="13">
      <c r="A13" s="4" t="inlineStr">
        <is>
          <t>Commitments and contingencies</t>
        </is>
      </c>
      <c r="C13" s="4" t="inlineStr">
        <is>
          <t xml:space="preserve"> </t>
        </is>
      </c>
      <c r="D13" s="4" t="inlineStr">
        <is>
          <t xml:space="preserve"> </t>
        </is>
      </c>
    </row>
    <row r="14">
      <c r="A14" s="4" t="inlineStr">
        <is>
          <t>Class A common stock subject to possible redemption, 17,500,000 shares at redemption value of $10.00 per share</t>
        </is>
      </c>
      <c r="C14" s="6" t="n">
        <v>175000000</v>
      </c>
      <c r="D14" s="6" t="n">
        <v>175000000</v>
      </c>
    </row>
    <row r="15">
      <c r="A15" s="3" t="inlineStr">
        <is>
          <t>Stockholders’ Equity (Deficit)</t>
        </is>
      </c>
    </row>
    <row r="16">
      <c r="A16" s="4" t="inlineStr">
        <is>
          <t>Preferred stock, $0.0001 par value; 1,000,000 shares authorized; none issued or outstanding</t>
        </is>
      </c>
      <c r="C16" s="4" t="inlineStr">
        <is>
          <t xml:space="preserve"> </t>
        </is>
      </c>
      <c r="D16" s="4" t="inlineStr">
        <is>
          <t xml:space="preserve"> </t>
        </is>
      </c>
    </row>
    <row r="17">
      <c r="A17" s="4" t="inlineStr">
        <is>
          <t>Class A common stock, $0.0001 par value; 75,000,000 shares authorized</t>
        </is>
      </c>
      <c r="C17" s="4" t="inlineStr">
        <is>
          <t xml:space="preserve"> </t>
        </is>
      </c>
      <c r="D17" s="4" t="inlineStr">
        <is>
          <t xml:space="preserve"> </t>
        </is>
      </c>
    </row>
    <row r="18">
      <c r="A18" s="4" t="inlineStr">
        <is>
          <t>Class B convertible common stock, $0.0001 par value; 10,000,000 shares authorized; 4,375,000 shares issued and outstanding (1)</t>
        </is>
      </c>
      <c r="B18" s="4" t="inlineStr">
        <is>
          <t>[1]</t>
        </is>
      </c>
      <c r="C18" s="6" t="n">
        <v>437</v>
      </c>
      <c r="D18" s="6" t="n">
        <v>437</v>
      </c>
    </row>
    <row r="19">
      <c r="A19" s="4" t="inlineStr">
        <is>
          <t>Additional paid-in capital</t>
        </is>
      </c>
      <c r="C19" s="6" t="n">
        <v>66</v>
      </c>
      <c r="D19" s="6" t="n">
        <v>66</v>
      </c>
    </row>
    <row r="20">
      <c r="A20" s="4" t="inlineStr">
        <is>
          <t>Accumulated deficit</t>
        </is>
      </c>
      <c r="C20" s="6" t="n">
        <v>-14194809</v>
      </c>
      <c r="D20" s="6" t="n">
        <v>-19229274</v>
      </c>
    </row>
    <row r="21">
      <c r="A21" s="4" t="inlineStr">
        <is>
          <t>Total Stockholders’ Equity (Deficit)</t>
        </is>
      </c>
      <c r="C21" s="6" t="n">
        <v>-14194306</v>
      </c>
      <c r="D21" s="6" t="n">
        <v>-19228771</v>
      </c>
    </row>
    <row r="22">
      <c r="A22" s="4" t="inlineStr">
        <is>
          <t>TOTAL LIABILITIES AND STOCKHOLDERS’ EQUITY (DEFICIT)</t>
        </is>
      </c>
      <c r="C22" s="5" t="n">
        <v>176724742</v>
      </c>
      <c r="D22" s="5" t="n">
        <v>177308254</v>
      </c>
    </row>
    <row r="23"/>
    <row r="24">
      <c r="A24" s="4" t="inlineStr">
        <is>
          <t>[1]</t>
        </is>
      </c>
      <c r="B24" s="4" t="inlineStr">
        <is>
          <t>On August 3, 2020, the Company effected a 1.4-for-1 forward stock split of its issued and outstanding shares of Class B convertible common stock. All shares and associated amounts have been retroactively restated to reflect the forward stock split (see Note 5).</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Description December 31, Quoted Significant Significant
Assets:
Cash and marketable securities held in Trust Account $ 175,109,162 $ 175,109,162 $ — $ —
Liabilities:
Warrant Liability – Public Warrants $ 5,600,000 $ 5,600,000 $ — $ —
Warrant Liability – Private Placement Warrants $ 3,937,845 $ — $ — $ 3,937,845
Description December 31, Quoted Significant Significant
Assets:
Cash and marketable securities held in Trust Account $ 175,040,510 $ 175,040,510 $ — $ —
Liabilities:
Warrant Liability – Public Warrants $ 8,925,000 $ — $ — $ 8,925,000
Warrant Liability – Private Placement Warrants $ 6,273,000 $ — $ — $ 6,273,000 </t>
        </is>
      </c>
    </row>
    <row r="5">
      <c r="A5" s="4" t="inlineStr">
        <is>
          <t>Schedule of quantitative information regarding level 3 fair value measurements</t>
        </is>
      </c>
      <c r="B5" s="4" t="inlineStr">
        <is>
          <t xml:space="preserve">As of As of
Stock price $ 9.83 $ 9.49
Strike price $ 11.50 $ 11.50
Term (in years) 5.0 5.0
Volatility 13.67 % 25.00 %
Risk-free rate 0.71 % 0.54 %
Dividend yield 0.00 % 0.00 %
Probability of completing a Business Combination 70.00 % 70.00 % </t>
        </is>
      </c>
    </row>
    <row r="6">
      <c r="A6" s="4" t="inlineStr">
        <is>
          <t>Schedule of change in fair value of the derivative warrant liabilities measured with level 3</t>
        </is>
      </c>
      <c r="B6" s="4" t="inlineStr">
        <is>
          <t xml:space="preserve">Private Public Total
Fair value as of March 18, 2020 (inception) $ — $ — $ —
Initial measurement on September 30, 2020, Level 3 Inputs (1) 6,027,000 8,837,500 14,864,500
Change in fair value recognized in earnings 246,000 87,500 333,500
Derivative warrant liabilities – Level 3, at December 31, 2020 6,273,000 8,925,000 15,198,000
Change in fair value recognized in earnings 61,500 175,000 236,500
Derivative warrant liabilities – Level 3, at March 31, 2021 6,334,500 9,100,000 15,434,500
Change in fair value recognized in earnings (793,965 ) (1,137,500 ) (1,931,465 )
Derivative warrant liabilities – Level 3, at June 30, 2021 5,540,535 7,962,500 13,503,035
Change in fair value recognized in earnings (1,414,967 ) (2,033,500 ) (3,448,467 )
Derivative warrant liabilities – Level 3, at September 30, 2021 4,125,568 5,929,000 10,054,568
Transfer of Public Warrants to Level 1 — (5,929,000 ) (5,929,000 )
Change in fair value recognized in earnings (187,723 ) — (187,723 )
Fair value as of December 31, 2021 $ 3,937,845 $ — $ 3,937,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12 Months Ended</t>
        </is>
      </c>
    </row>
    <row r="2">
      <c r="B2" s="2" t="inlineStr">
        <is>
          <t>Sep. 24, 2020</t>
        </is>
      </c>
      <c r="C2" s="2" t="inlineStr">
        <is>
          <t>Dec. 31, 2021</t>
        </is>
      </c>
      <c r="D2" s="2" t="inlineStr">
        <is>
          <t>Dec. 31, 2020</t>
        </is>
      </c>
    </row>
    <row r="3">
      <c r="A3" s="3" t="inlineStr">
        <is>
          <t>Description of Organization and Business Operations (Details) [Line Items]</t>
        </is>
      </c>
    </row>
    <row r="4">
      <c r="A4" s="4" t="inlineStr">
        <is>
          <t>Offering costs</t>
        </is>
      </c>
      <c r="C4" s="5" t="n">
        <v>9957390</v>
      </c>
    </row>
    <row r="5">
      <c r="A5" s="4" t="inlineStr">
        <is>
          <t>Underwriting fees</t>
        </is>
      </c>
      <c r="C5" s="6" t="n">
        <v>3500000</v>
      </c>
    </row>
    <row r="6">
      <c r="A6" s="4" t="inlineStr">
        <is>
          <t>Deferred underwriting fees</t>
        </is>
      </c>
      <c r="C6" s="6" t="n">
        <v>6125000</v>
      </c>
    </row>
    <row r="7">
      <c r="A7" s="4" t="inlineStr">
        <is>
          <t>Other offering costs</t>
        </is>
      </c>
      <c r="C7" s="6" t="n">
        <v>507390</v>
      </c>
    </row>
    <row r="8">
      <c r="A8" s="4" t="inlineStr">
        <is>
          <t>Offset credit paid by underwriter</t>
        </is>
      </c>
      <c r="C8" s="6" t="n">
        <v>175000</v>
      </c>
    </row>
    <row r="9">
      <c r="A9" s="4" t="inlineStr">
        <is>
          <t>Offering costs</t>
        </is>
      </c>
      <c r="C9" s="6" t="n">
        <v>379848</v>
      </c>
    </row>
    <row r="10">
      <c r="A10" s="4" t="inlineStr">
        <is>
          <t>Expense charged to stockholders' equity</t>
        </is>
      </c>
      <c r="C10" s="6" t="n">
        <v>9454542</v>
      </c>
    </row>
    <row r="11">
      <c r="A11" s="4" t="inlineStr">
        <is>
          <t>Cash</t>
        </is>
      </c>
      <c r="C11" s="5" t="n">
        <v>1512496</v>
      </c>
      <c r="D11" s="5" t="n">
        <v>2005228</v>
      </c>
    </row>
    <row r="12">
      <c r="A12" s="4" t="inlineStr">
        <is>
          <t>Initial public offering, description</t>
        </is>
      </c>
      <c r="B12" s="4" t="inlineStr">
        <is>
          <t xml:space="preserve">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
        </is>
      </c>
    </row>
    <row r="13">
      <c r="A13" s="4" t="inlineStr">
        <is>
          <t>Percentage of outstanding voting securities</t>
        </is>
      </c>
      <c r="C13" s="4" t="inlineStr">
        <is>
          <t>50.00%</t>
        </is>
      </c>
    </row>
    <row r="14">
      <c r="A14" s="4" t="inlineStr">
        <is>
          <t>Public share price per share (in Dollars per share)</t>
        </is>
      </c>
      <c r="C14" s="5" t="n">
        <v>10</v>
      </c>
    </row>
    <row r="15">
      <c r="A15" s="4" t="inlineStr">
        <is>
          <t>Net tangible assets</t>
        </is>
      </c>
      <c r="C15" s="5" t="n">
        <v>5000001</v>
      </c>
    </row>
    <row r="16">
      <c r="A16" s="4" t="inlineStr">
        <is>
          <t>Public share percentage</t>
        </is>
      </c>
      <c r="C16" s="4" t="inlineStr">
        <is>
          <t>20.00%</t>
        </is>
      </c>
    </row>
    <row r="17">
      <c r="A17" s="4" t="inlineStr">
        <is>
          <t>Public shares redeem percentage</t>
        </is>
      </c>
      <c r="C17" s="4" t="inlineStr">
        <is>
          <t>100.00%</t>
        </is>
      </c>
    </row>
    <row r="18">
      <c r="A18" s="4" t="inlineStr">
        <is>
          <t>Public price per share (in Dollars per share)</t>
        </is>
      </c>
      <c r="C18" s="5" t="n">
        <v>10</v>
      </c>
    </row>
    <row r="19">
      <c r="A19" s="4" t="inlineStr">
        <is>
          <t>Reduction per share</t>
        </is>
      </c>
      <c r="C19" s="5" t="n">
        <v>10</v>
      </c>
    </row>
    <row r="20">
      <c r="A20" s="4" t="inlineStr">
        <is>
          <t>Initial Public Offering [Member]</t>
        </is>
      </c>
    </row>
    <row r="21">
      <c r="A21" s="3" t="inlineStr">
        <is>
          <t>Description of Organization and Business Operations (Details) [Line Items]</t>
        </is>
      </c>
    </row>
    <row r="22">
      <c r="A22" s="4" t="inlineStr">
        <is>
          <t>Sale of shares (in Shares)</t>
        </is>
      </c>
      <c r="B22" s="6" t="n">
        <v>17500000</v>
      </c>
    </row>
    <row r="23">
      <c r="A23" s="4" t="inlineStr">
        <is>
          <t>Sale of stock price per share (in Dollars per share)</t>
        </is>
      </c>
      <c r="B23" s="5" t="n">
        <v>10</v>
      </c>
    </row>
    <row r="24">
      <c r="A24" s="4" t="inlineStr">
        <is>
          <t>Gross proceeds</t>
        </is>
      </c>
      <c r="B24" s="5" t="n">
        <v>175000000</v>
      </c>
    </row>
    <row r="25">
      <c r="A25" s="4" t="inlineStr">
        <is>
          <t>Private Warrants [Member]</t>
        </is>
      </c>
    </row>
    <row r="26">
      <c r="A26" s="3" t="inlineStr">
        <is>
          <t>Description of Organization and Business Operations (Details) [Line Items]</t>
        </is>
      </c>
    </row>
    <row r="27">
      <c r="A27" s="4" t="inlineStr">
        <is>
          <t>Sale of stock price per share (in Dollars per share)</t>
        </is>
      </c>
      <c r="C27" s="5" t="n">
        <v>1</v>
      </c>
    </row>
    <row r="28">
      <c r="A28" s="4" t="inlineStr">
        <is>
          <t>Sale of shares (in Shares)</t>
        </is>
      </c>
      <c r="C28" s="6" t="n">
        <v>6150000</v>
      </c>
    </row>
    <row r="29">
      <c r="A29" s="4" t="inlineStr">
        <is>
          <t>Proceeds from sale of warrants</t>
        </is>
      </c>
      <c r="C29" s="5" t="n">
        <v>6150000</v>
      </c>
    </row>
    <row r="30">
      <c r="A30" s="4" t="inlineStr">
        <is>
          <t>Aggregate fair market value, percentage</t>
        </is>
      </c>
      <c r="C30" s="4" t="inlineStr">
        <is>
          <t>80.00%</t>
        </is>
      </c>
    </row>
    <row r="31">
      <c r="A31" s="4" t="inlineStr">
        <is>
          <t>Private Placement [Member]</t>
        </is>
      </c>
    </row>
    <row r="32">
      <c r="A32" s="3" t="inlineStr">
        <is>
          <t>Description of Organization and Business Operations (Details) [Line Items]</t>
        </is>
      </c>
    </row>
    <row r="33">
      <c r="A33" s="4" t="inlineStr">
        <is>
          <t>Gross proceeds</t>
        </is>
      </c>
      <c r="C33" s="5" t="n">
        <v>6150000</v>
      </c>
    </row>
    <row r="34">
      <c r="A34" s="4" t="inlineStr">
        <is>
          <t>Proceeds from private placement warrants</t>
        </is>
      </c>
      <c r="C34" s="5" t="n">
        <v>123000</v>
      </c>
    </row>
    <row r="35">
      <c r="A35" s="4" t="inlineStr">
        <is>
          <t>Business Combination [Member]</t>
        </is>
      </c>
    </row>
    <row r="36">
      <c r="A36" s="3" t="inlineStr">
        <is>
          <t>Description of Organization and Business Operations (Details) [Line Items]</t>
        </is>
      </c>
    </row>
    <row r="37">
      <c r="A37" s="4" t="inlineStr">
        <is>
          <t>Business combination, description</t>
        </is>
      </c>
      <c r="C37" s="4" t="inlineStr">
        <is>
          <t xml:space="preserve">The Company will have until
September 24, 2022 (or such later date as may be approved by the stockholders in an amendment to the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 obligation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 USD ($)</t>
        </is>
      </c>
      <c r="B1" s="2" t="inlineStr">
        <is>
          <t>1 Months Ended</t>
        </is>
      </c>
      <c r="D1" s="2" t="inlineStr">
        <is>
          <t>9 Months Ended</t>
        </is>
      </c>
      <c r="E1" s="2" t="inlineStr">
        <is>
          <t>12 Months Ended</t>
        </is>
      </c>
    </row>
    <row r="2">
      <c r="B2" s="2" t="inlineStr">
        <is>
          <t>Sep. 24, 2020</t>
        </is>
      </c>
      <c r="C2" s="2" t="inlineStr">
        <is>
          <t>Mar. 27, 2020</t>
        </is>
      </c>
      <c r="D2" s="2" t="inlineStr">
        <is>
          <t>Dec. 31, 2020</t>
        </is>
      </c>
      <c r="E2" s="2" t="inlineStr">
        <is>
          <t>Dec. 31, 2021</t>
        </is>
      </c>
      <c r="F2" s="2" t="inlineStr">
        <is>
          <t>Dec. 31, 2020</t>
        </is>
      </c>
    </row>
    <row r="3">
      <c r="A3" s="3" t="inlineStr">
        <is>
          <t>Summary of Significant Accounting Policies (Textual)</t>
        </is>
      </c>
    </row>
    <row r="4">
      <c r="A4" s="4" t="inlineStr">
        <is>
          <t>Aggregate offering cost</t>
        </is>
      </c>
      <c r="B4" s="5" t="n">
        <v>9957390</v>
      </c>
    </row>
    <row r="5">
      <c r="A5" s="4" t="inlineStr">
        <is>
          <t>Underwriting fees</t>
        </is>
      </c>
      <c r="B5" s="6" t="n">
        <v>3500000</v>
      </c>
    </row>
    <row r="6">
      <c r="A6" s="4" t="inlineStr">
        <is>
          <t>Deferred underwriting fees</t>
        </is>
      </c>
      <c r="B6" s="6" t="n">
        <v>6125000</v>
      </c>
    </row>
    <row r="7">
      <c r="A7" s="4" t="inlineStr">
        <is>
          <t>Other offering costs</t>
        </is>
      </c>
      <c r="B7" s="6" t="n">
        <v>507390</v>
      </c>
    </row>
    <row r="8">
      <c r="A8" s="4" t="inlineStr">
        <is>
          <t>Underwriters paid</t>
        </is>
      </c>
      <c r="B8" s="6" t="n">
        <v>175000</v>
      </c>
    </row>
    <row r="9">
      <c r="A9" s="4" t="inlineStr">
        <is>
          <t>Federal depository insurance coverage limits</t>
        </is>
      </c>
      <c r="E9" s="5" t="n">
        <v>250000</v>
      </c>
      <c r="F9" s="5" t="n">
        <v>250000</v>
      </c>
    </row>
    <row r="10">
      <c r="A10" s="4" t="inlineStr">
        <is>
          <t>Minimum [Member]</t>
        </is>
      </c>
    </row>
    <row r="11">
      <c r="A11" s="3" t="inlineStr">
        <is>
          <t>Summary of Significant Accounting Policies (Textual)</t>
        </is>
      </c>
    </row>
    <row r="12">
      <c r="A12" s="4" t="inlineStr">
        <is>
          <t>Business interest limitation percentage</t>
        </is>
      </c>
      <c r="C12" s="4" t="inlineStr">
        <is>
          <t>30.00%</t>
        </is>
      </c>
    </row>
    <row r="13">
      <c r="A13" s="4" t="inlineStr">
        <is>
          <t>Maximum [Member]</t>
        </is>
      </c>
    </row>
    <row r="14">
      <c r="A14" s="3" t="inlineStr">
        <is>
          <t>Summary of Significant Accounting Policies (Textual)</t>
        </is>
      </c>
    </row>
    <row r="15">
      <c r="A15" s="4" t="inlineStr">
        <is>
          <t>Business interest limitation percentage</t>
        </is>
      </c>
      <c r="C15" s="4" t="inlineStr">
        <is>
          <t>50.00%</t>
        </is>
      </c>
    </row>
    <row r="16">
      <c r="A16" s="4" t="inlineStr">
        <is>
          <t>Underwriter [Member]</t>
        </is>
      </c>
    </row>
    <row r="17">
      <c r="A17" s="3" t="inlineStr">
        <is>
          <t>Summary of Significant Accounting Policies (Textual)</t>
        </is>
      </c>
    </row>
    <row r="18">
      <c r="A18" s="4" t="inlineStr">
        <is>
          <t>Offering costs</t>
        </is>
      </c>
      <c r="B18" s="6" t="n">
        <v>502848</v>
      </c>
    </row>
    <row r="19">
      <c r="A19" s="4" t="inlineStr">
        <is>
          <t>Stockholders’ equity</t>
        </is>
      </c>
      <c r="B19" s="5" t="n">
        <v>9454542</v>
      </c>
    </row>
    <row r="20">
      <c r="A20" s="4" t="inlineStr">
        <is>
          <t>IPO [Member]</t>
        </is>
      </c>
    </row>
    <row r="21">
      <c r="A21" s="3" t="inlineStr">
        <is>
          <t>Summary of Significant Accounting Policies (Textual)</t>
        </is>
      </c>
    </row>
    <row r="22">
      <c r="A22" s="4" t="inlineStr">
        <is>
          <t>Warrants to purchase (in Shares)</t>
        </is>
      </c>
      <c r="E22" s="6" t="n">
        <v>14900000</v>
      </c>
    </row>
    <row r="23">
      <c r="A23" s="4" t="inlineStr">
        <is>
          <t>Class A Common Stock [Member]</t>
        </is>
      </c>
    </row>
    <row r="24">
      <c r="A24" s="3" t="inlineStr">
        <is>
          <t>Summary of Significant Accounting Policies (Textual)</t>
        </is>
      </c>
    </row>
    <row r="25">
      <c r="A25" s="4" t="inlineStr">
        <is>
          <t>Common stock subject to possible redemption (in Shares)</t>
        </is>
      </c>
      <c r="F25" s="6" t="n">
        <v>17500000</v>
      </c>
    </row>
    <row r="26">
      <c r="A26" s="4" t="inlineStr">
        <is>
          <t>Warrants’ exercise price (in Dollars per share)</t>
        </is>
      </c>
      <c r="D26" s="9" t="n">
        <v>11.5</v>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subject to possible redemption</t>
        </is>
      </c>
      <c r="B1" s="2" t="inlineStr">
        <is>
          <t>12 Months Ended</t>
        </is>
      </c>
    </row>
    <row r="2">
      <c r="B2" s="2" t="inlineStr">
        <is>
          <t>Dec. 31, 2021USD ($)</t>
        </is>
      </c>
    </row>
    <row r="3">
      <c r="A3" s="3" t="inlineStr">
        <is>
          <t>Schedule of ordinary shares subject to possible redemption [Abstract]</t>
        </is>
      </c>
    </row>
    <row r="4">
      <c r="A4" s="4" t="inlineStr">
        <is>
          <t>Gross proceeds</t>
        </is>
      </c>
      <c r="B4" s="5" t="n">
        <v>175000000</v>
      </c>
    </row>
    <row r="5">
      <c r="A5" s="3" t="inlineStr">
        <is>
          <t>Less:</t>
        </is>
      </c>
    </row>
    <row r="6">
      <c r="A6" s="4" t="inlineStr">
        <is>
          <t>Proceeds allocated to public warrants</t>
        </is>
      </c>
      <c r="B6" s="6" t="n">
        <v>-8837500</v>
      </c>
    </row>
    <row r="7">
      <c r="A7" s="4" t="inlineStr">
        <is>
          <t>Class A shares offering costs</t>
        </is>
      </c>
      <c r="B7" s="6" t="n">
        <v>-9454542</v>
      </c>
    </row>
    <row r="8">
      <c r="A8" s="3" t="inlineStr">
        <is>
          <t>Plus:</t>
        </is>
      </c>
    </row>
    <row r="9">
      <c r="A9" s="4" t="inlineStr">
        <is>
          <t>Accretion of carrying value to redemption value</t>
        </is>
      </c>
      <c r="B9" s="6" t="n">
        <v>18292042</v>
      </c>
    </row>
    <row r="10">
      <c r="A10" s="4" t="inlineStr">
        <is>
          <t>Class A common stock subject to possible redemption</t>
        </is>
      </c>
      <c r="B10" s="5" t="n">
        <v>17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1$ / sharesshares</t>
        </is>
      </c>
    </row>
    <row r="3">
      <c r="A3" s="3" t="inlineStr">
        <is>
          <t>Initial Public Offering (Details) [Line Items]</t>
        </is>
      </c>
    </row>
    <row r="4">
      <c r="A4" s="4" t="inlineStr">
        <is>
          <t>Sale of units | shares</t>
        </is>
      </c>
      <c r="B4" s="6" t="n">
        <v>17500000</v>
      </c>
    </row>
    <row r="5">
      <c r="A5" s="4" t="inlineStr">
        <is>
          <t>Price per share | $ / shares</t>
        </is>
      </c>
      <c r="B5" s="5" t="n">
        <v>10</v>
      </c>
    </row>
    <row r="6">
      <c r="A6" s="4" t="inlineStr">
        <is>
          <t>Class A Common Stock [Member]</t>
        </is>
      </c>
    </row>
    <row r="7">
      <c r="A7" s="3" t="inlineStr">
        <is>
          <t>Initial Public Offering (Details) [Line Items]</t>
        </is>
      </c>
    </row>
    <row r="8">
      <c r="A8" s="4" t="inlineStr">
        <is>
          <t>Common stock, description</t>
        </is>
      </c>
      <c r="B8"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12 Months Ended</t>
        </is>
      </c>
    </row>
    <row r="2">
      <c r="B2" s="2" t="inlineStr">
        <is>
          <t>Dec. 31, 2021USD ($)$ / sharesshares</t>
        </is>
      </c>
    </row>
    <row r="3">
      <c r="A3" s="4" t="inlineStr">
        <is>
          <t>Private Placement [Member]</t>
        </is>
      </c>
    </row>
    <row r="4">
      <c r="A4" s="3" t="inlineStr">
        <is>
          <t>Private Placement (Details) [Line Items]</t>
        </is>
      </c>
    </row>
    <row r="5">
      <c r="A5" s="4" t="inlineStr">
        <is>
          <t>Purchase of warrants (in Shares) | shares</t>
        </is>
      </c>
      <c r="B5" s="6" t="n">
        <v>6150000</v>
      </c>
    </row>
    <row r="6">
      <c r="A6" s="4" t="inlineStr">
        <is>
          <t>Warrant price per share</t>
        </is>
      </c>
      <c r="B6" s="5" t="n">
        <v>1</v>
      </c>
    </row>
    <row r="7">
      <c r="A7" s="4" t="inlineStr">
        <is>
          <t>Aggregate purchase price (in Dollars) | $</t>
        </is>
      </c>
      <c r="B7" s="5" t="n">
        <v>6150000</v>
      </c>
    </row>
    <row r="8">
      <c r="A8" s="4" t="inlineStr">
        <is>
          <t>Class A Common Stock [Member]</t>
        </is>
      </c>
    </row>
    <row r="9">
      <c r="A9" s="3" t="inlineStr">
        <is>
          <t>Private Placement (Details) [Line Items]</t>
        </is>
      </c>
    </row>
    <row r="10">
      <c r="A10" s="4" t="inlineStr">
        <is>
          <t>Warrant price per share</t>
        </is>
      </c>
      <c r="B10"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Oct. 13, 2020</t>
        </is>
      </c>
      <c r="C1" s="2" t="inlineStr">
        <is>
          <t>Aug. 03, 2020</t>
        </is>
      </c>
      <c r="D1" s="2" t="inlineStr">
        <is>
          <t>Mar. 20, 2020</t>
        </is>
      </c>
      <c r="E1" s="2" t="inlineStr">
        <is>
          <t>Sep. 24, 2020</t>
        </is>
      </c>
      <c r="F1" s="2" t="inlineStr">
        <is>
          <t>Jun. 16, 2020</t>
        </is>
      </c>
      <c r="G1" s="2" t="inlineStr">
        <is>
          <t>Dec. 31, 2021</t>
        </is>
      </c>
      <c r="H1" s="2" t="inlineStr">
        <is>
          <t>Dec. 31, 2020</t>
        </is>
      </c>
    </row>
    <row r="2">
      <c r="A2" s="3" t="inlineStr">
        <is>
          <t>Related Party Transactions (Details) [Line Items]</t>
        </is>
      </c>
    </row>
    <row r="3">
      <c r="A3" s="4" t="inlineStr">
        <is>
          <t>Stockholders' equity note, stock split</t>
        </is>
      </c>
      <c r="C3" s="4" t="inlineStr">
        <is>
          <t>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t>
        </is>
      </c>
    </row>
    <row r="4">
      <c r="A4" s="4" t="inlineStr">
        <is>
          <t>Office space, utilities and secretarial and administrative expense</t>
        </is>
      </c>
      <c r="E4" s="5" t="n">
        <v>10000</v>
      </c>
    </row>
    <row r="5">
      <c r="A5" s="4" t="inlineStr">
        <is>
          <t>Accounts payable and accrued expenses</t>
        </is>
      </c>
      <c r="G5" s="5" t="n">
        <v>120000</v>
      </c>
      <c r="H5" s="5" t="n">
        <v>32000</v>
      </c>
    </row>
    <row r="6">
      <c r="A6" s="4" t="inlineStr">
        <is>
          <t>Sponsor [Member]</t>
        </is>
      </c>
    </row>
    <row r="7">
      <c r="A7" s="3" t="inlineStr">
        <is>
          <t>Related Party Transactions (Details) [Line Items]</t>
        </is>
      </c>
    </row>
    <row r="8">
      <c r="A8" s="4" t="inlineStr">
        <is>
          <t>Founder shares, description</t>
        </is>
      </c>
      <c r="G8" s="4" t="inlineStr">
        <is>
          <t xml:space="preserve">The Sponsor has agreed, subject
to limited exceptions, not to transfer, assign or sell any of their Founder Shares following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
        </is>
      </c>
    </row>
    <row r="9">
      <c r="A9" s="4" t="inlineStr">
        <is>
          <t>Promissory note</t>
        </is>
      </c>
      <c r="F9" s="5" t="n">
        <v>150000</v>
      </c>
    </row>
    <row r="10">
      <c r="A10" s="4" t="inlineStr">
        <is>
          <t>Working capital loan amount</t>
        </is>
      </c>
      <c r="G10" s="5" t="n">
        <v>1500000</v>
      </c>
    </row>
    <row r="11">
      <c r="A11" s="4" t="inlineStr">
        <is>
          <t>Warrant price per share (in Dollars per share)</t>
        </is>
      </c>
      <c r="G11" s="5" t="n">
        <v>1</v>
      </c>
    </row>
    <row r="12">
      <c r="A12" s="4" t="inlineStr">
        <is>
          <t>Over-Allotment Option [Member]</t>
        </is>
      </c>
    </row>
    <row r="13">
      <c r="A13" s="3" t="inlineStr">
        <is>
          <t>Related Party Transactions (Details) [Line Items]</t>
        </is>
      </c>
    </row>
    <row r="14">
      <c r="A14" s="4" t="inlineStr">
        <is>
          <t>Founder shares forfeited (in Shares)</t>
        </is>
      </c>
      <c r="G14" s="6" t="n">
        <v>656250</v>
      </c>
    </row>
    <row r="15">
      <c r="A15" s="4" t="inlineStr">
        <is>
          <t>Initial Public Offering [Member] | Sponsor [Member]</t>
        </is>
      </c>
    </row>
    <row r="16">
      <c r="A16" s="3" t="inlineStr">
        <is>
          <t>Related Party Transactions (Details) [Line Items]</t>
        </is>
      </c>
    </row>
    <row r="17">
      <c r="A17" s="4" t="inlineStr">
        <is>
          <t>Related party loan</t>
        </is>
      </c>
      <c r="B17" s="5" t="n">
        <v>150000</v>
      </c>
    </row>
    <row r="18">
      <c r="A18" s="4" t="inlineStr">
        <is>
          <t>Class B Convertible Common Stock [Member]</t>
        </is>
      </c>
    </row>
    <row r="19">
      <c r="A19" s="3" t="inlineStr">
        <is>
          <t>Related Party Transactions (Details) [Line Items]</t>
        </is>
      </c>
    </row>
    <row r="20">
      <c r="A20" s="4" t="inlineStr">
        <is>
          <t>Common stock, shares issued (in Shares)</t>
        </is>
      </c>
      <c r="G20" s="6" t="n">
        <v>4375000</v>
      </c>
      <c r="H20" s="6" t="n">
        <v>4375000</v>
      </c>
    </row>
    <row r="21">
      <c r="A21" s="4" t="inlineStr">
        <is>
          <t>Common stock, shares outstanding (in Shares)</t>
        </is>
      </c>
      <c r="G21" s="6" t="n">
        <v>4375000</v>
      </c>
      <c r="H21" s="6" t="n">
        <v>4375000</v>
      </c>
    </row>
    <row r="22">
      <c r="A22" s="4" t="inlineStr">
        <is>
          <t>Class B Convertible Common Stock [Member] | Sponsor [Member]</t>
        </is>
      </c>
    </row>
    <row r="23">
      <c r="A23" s="3" t="inlineStr">
        <is>
          <t>Related Party Transactions (Details) [Line Items]</t>
        </is>
      </c>
    </row>
    <row r="24">
      <c r="A24" s="4" t="inlineStr">
        <is>
          <t>Purchase of founder common stock (in Shares)</t>
        </is>
      </c>
      <c r="D24" s="6" t="n">
        <v>3593750</v>
      </c>
    </row>
    <row r="25">
      <c r="A25" s="4" t="inlineStr">
        <is>
          <t>Issuance of common stock for aggregate price</t>
        </is>
      </c>
      <c r="D25" s="5" t="n">
        <v>25000</v>
      </c>
    </row>
    <row r="26">
      <c r="A26" s="4" t="inlineStr">
        <is>
          <t>Price per share (in Dollars per share)</t>
        </is>
      </c>
      <c r="D26" s="10" t="n">
        <v>0.007</v>
      </c>
    </row>
    <row r="27">
      <c r="A27" s="4" t="inlineStr">
        <is>
          <t>Issued and outstanding shares percentage</t>
        </is>
      </c>
      <c r="C27" s="4" t="inlineStr">
        <is>
          <t>20.00%</t>
        </is>
      </c>
    </row>
    <row r="28">
      <c r="A28" s="4" t="inlineStr">
        <is>
          <t>Redeem public shares percentage</t>
        </is>
      </c>
      <c r="G28" s="4" t="inlineStr">
        <is>
          <t>100.00%</t>
        </is>
      </c>
    </row>
    <row r="29">
      <c r="A29" s="4" t="inlineStr">
        <is>
          <t>Class B convertible common stock [Member]</t>
        </is>
      </c>
    </row>
    <row r="30">
      <c r="A30" s="3" t="inlineStr">
        <is>
          <t>Related Party Transactions (Details) [Line Items]</t>
        </is>
      </c>
    </row>
    <row r="31">
      <c r="A31" s="4" t="inlineStr">
        <is>
          <t>Common stock, shares issued (in Shares)</t>
        </is>
      </c>
      <c r="G31" s="6" t="n">
        <v>4375000</v>
      </c>
      <c r="H31" s="6" t="n">
        <v>4375000</v>
      </c>
    </row>
    <row r="32">
      <c r="A32" s="4" t="inlineStr">
        <is>
          <t>Common stock, shares outstanding (in Shares)</t>
        </is>
      </c>
      <c r="G32" s="6" t="n">
        <v>4375000</v>
      </c>
      <c r="H32" s="6" t="n">
        <v>4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2 Months Ended</t>
        </is>
      </c>
    </row>
    <row r="2">
      <c r="B2" s="2" t="inlineStr">
        <is>
          <t>Dec. 31, 2021USD ($)$ / shares</t>
        </is>
      </c>
    </row>
    <row r="3">
      <c r="A3" s="3" t="inlineStr">
        <is>
          <t>Commitments and Contingencies Disclosure [Abstract]</t>
        </is>
      </c>
    </row>
    <row r="4">
      <c r="A4" s="4" t="inlineStr">
        <is>
          <t>Deferred fee per unit price | $ / shares</t>
        </is>
      </c>
      <c r="B4" s="8" t="n">
        <v>0.35</v>
      </c>
    </row>
    <row r="5">
      <c r="A5" s="4" t="inlineStr">
        <is>
          <t>Deferred underwriters fee | $</t>
        </is>
      </c>
      <c r="B5" s="5" t="n">
        <v>6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tockholders’ Equity (Deficit) (Details) - $ / shares</t>
        </is>
      </c>
      <c r="B1" s="2" t="inlineStr">
        <is>
          <t>12 Months Ended</t>
        </is>
      </c>
    </row>
    <row r="2">
      <c r="B2" s="2" t="inlineStr">
        <is>
          <t>Dec. 31, 2021</t>
        </is>
      </c>
      <c r="C2" s="2" t="inlineStr">
        <is>
          <t>Dec. 31, 2020</t>
        </is>
      </c>
    </row>
    <row r="3">
      <c r="A3" s="3" t="inlineStr">
        <is>
          <t>Stockholders’ Equity (Deficit)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Shares outstanding percentage of initial public offering</t>
        </is>
      </c>
      <c r="B6" s="4" t="inlineStr">
        <is>
          <t>20.00%</t>
        </is>
      </c>
    </row>
    <row r="7">
      <c r="A7" s="4" t="inlineStr">
        <is>
          <t>Warrants for redemption, description</t>
        </is>
      </c>
      <c r="B7" s="4" t="inlineStr">
        <is>
          <t>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8">
      <c r="A8" s="4" t="inlineStr">
        <is>
          <t>Effective issue price (in Dollars per share)</t>
        </is>
      </c>
      <c r="B8" s="9" t="n">
        <v>9.199999999999999</v>
      </c>
    </row>
    <row r="9">
      <c r="A9" s="4" t="inlineStr">
        <is>
          <t>Equity interest percentage</t>
        </is>
      </c>
      <c r="B9" s="4" t="inlineStr">
        <is>
          <t>50.00%</t>
        </is>
      </c>
    </row>
    <row r="10">
      <c r="A10" s="4" t="inlineStr">
        <is>
          <t>Market value issuance percentage (in Dollars per share)</t>
        </is>
      </c>
      <c r="B10" s="9" t="n">
        <v>9.199999999999999</v>
      </c>
    </row>
    <row r="11">
      <c r="A11" s="4" t="inlineStr">
        <is>
          <t>Fair market value percentage</t>
        </is>
      </c>
      <c r="B11" s="4" t="inlineStr">
        <is>
          <t>115.00%</t>
        </is>
      </c>
    </row>
    <row r="12">
      <c r="A12" s="4" t="inlineStr">
        <is>
          <t>Warrant price per share (in Dollars per share)</t>
        </is>
      </c>
      <c r="B12" s="5" t="n">
        <v>18</v>
      </c>
    </row>
    <row r="13">
      <c r="A13" s="4" t="inlineStr">
        <is>
          <t>Market value issuance</t>
        </is>
      </c>
      <c r="B13" s="4" t="inlineStr">
        <is>
          <t>180.00%</t>
        </is>
      </c>
    </row>
    <row r="14">
      <c r="A14" s="4" t="inlineStr">
        <is>
          <t>Over-Allotment Option [Member]</t>
        </is>
      </c>
    </row>
    <row r="15">
      <c r="A15" s="3" t="inlineStr">
        <is>
          <t>Stockholders’ Equity (Deficit) (Details) [Line Items]</t>
        </is>
      </c>
    </row>
    <row r="16">
      <c r="A16" s="4" t="inlineStr">
        <is>
          <t>Founder shares forfeited</t>
        </is>
      </c>
      <c r="B16" s="6" t="n">
        <v>656250</v>
      </c>
    </row>
    <row r="17">
      <c r="A17" s="4" t="inlineStr">
        <is>
          <t>Class A Common Stock [Member]</t>
        </is>
      </c>
    </row>
    <row r="18">
      <c r="A18" s="3" t="inlineStr">
        <is>
          <t>Stockholders’ Equity (Deficit) (Details) [Line Items]</t>
        </is>
      </c>
    </row>
    <row r="19">
      <c r="A19" s="4" t="inlineStr">
        <is>
          <t>Common stock, shares authorized</t>
        </is>
      </c>
      <c r="B19" s="6" t="n">
        <v>75000000</v>
      </c>
    </row>
    <row r="20">
      <c r="A20" s="4" t="inlineStr">
        <is>
          <t>Class A common stock issued</t>
        </is>
      </c>
      <c r="B20" s="6" t="n">
        <v>17500000</v>
      </c>
      <c r="C20" s="6" t="n">
        <v>17500000</v>
      </c>
    </row>
    <row r="21">
      <c r="A21" s="4" t="inlineStr">
        <is>
          <t>Class A common stock outstanding</t>
        </is>
      </c>
      <c r="B21" s="6" t="n">
        <v>17500000</v>
      </c>
      <c r="C21" s="6" t="n">
        <v>17500000</v>
      </c>
    </row>
    <row r="22">
      <c r="A22" s="4" t="inlineStr">
        <is>
          <t>Class B Convertible Common Stock [Member]</t>
        </is>
      </c>
    </row>
    <row r="23">
      <c r="A23" s="3" t="inlineStr">
        <is>
          <t>Stockholders’ Equity (Deficit) (Details) [Line Items]</t>
        </is>
      </c>
    </row>
    <row r="24">
      <c r="A24" s="4" t="inlineStr">
        <is>
          <t>Common stock, shares authorized</t>
        </is>
      </c>
      <c r="B24" s="6" t="n">
        <v>10000000</v>
      </c>
    </row>
    <row r="25">
      <c r="A25" s="4" t="inlineStr">
        <is>
          <t>Common stock, shares issued</t>
        </is>
      </c>
      <c r="B25" s="6" t="n">
        <v>4375000</v>
      </c>
      <c r="C25" s="6" t="n">
        <v>4375000</v>
      </c>
    </row>
    <row r="26">
      <c r="A26" s="4" t="inlineStr">
        <is>
          <t>Common stock, shares outstanding</t>
        </is>
      </c>
      <c r="B26" s="6" t="n">
        <v>4375000</v>
      </c>
      <c r="C26" s="6" t="n">
        <v>4375000</v>
      </c>
    </row>
    <row r="27">
      <c r="A27" s="4" t="inlineStr">
        <is>
          <t>Class B Common Stock [Member]</t>
        </is>
      </c>
    </row>
    <row r="28">
      <c r="A28" s="3" t="inlineStr">
        <is>
          <t>Stockholders’ Equity (Deficit) (Details) [Line Items]</t>
        </is>
      </c>
    </row>
    <row r="29">
      <c r="A29" s="4" t="inlineStr">
        <is>
          <t>Common stock, shares issued</t>
        </is>
      </c>
      <c r="B29" s="6" t="n">
        <v>4375000</v>
      </c>
      <c r="C29" s="6" t="n">
        <v>4375000</v>
      </c>
    </row>
    <row r="30">
      <c r="A30" s="4" t="inlineStr">
        <is>
          <t>Common stock, shares outstanding</t>
        </is>
      </c>
      <c r="B30" s="6" t="n">
        <v>4375000</v>
      </c>
      <c r="C30" s="6" t="n">
        <v>43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U.S. federal and state net operating loss carryovers</t>
        </is>
      </c>
      <c r="B4" s="5" t="n">
        <v>753794</v>
      </c>
      <c r="C4" s="5" t="n">
        <v>248381</v>
      </c>
    </row>
    <row r="5">
      <c r="A5" s="4" t="inlineStr">
        <is>
          <t>Ownership interest percentage</t>
        </is>
      </c>
      <c r="B5"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er share (in Dollars per share)</t>
        </is>
      </c>
      <c r="B7" s="5" t="n">
        <v>10</v>
      </c>
      <c r="C7" s="5" t="n">
        <v>10</v>
      </c>
    </row>
    <row r="8">
      <c r="A8" s="4" t="inlineStr">
        <is>
          <t>Common stock subject to possible redemption</t>
        </is>
      </c>
      <c r="B8" s="6" t="n">
        <v>17500000</v>
      </c>
      <c r="C8" s="6" t="n">
        <v>17500000</v>
      </c>
    </row>
    <row r="9">
      <c r="A9" s="4" t="inlineStr">
        <is>
          <t>Common stock, par value (in Dollars per share)</t>
        </is>
      </c>
      <c r="B9" s="7" t="n">
        <v>0.0001</v>
      </c>
      <c r="C9" s="7" t="n">
        <v>0.0001</v>
      </c>
    </row>
    <row r="10">
      <c r="A10" s="4" t="inlineStr">
        <is>
          <t>Common stock, shares authorized</t>
        </is>
      </c>
      <c r="B10" s="6" t="n">
        <v>75000000</v>
      </c>
      <c r="C10" s="6" t="n">
        <v>75000000</v>
      </c>
    </row>
    <row r="11">
      <c r="A11" s="4" t="inlineStr">
        <is>
          <t>Class B convertible common stock</t>
        </is>
      </c>
    </row>
    <row r="12">
      <c r="A12" s="4" t="inlineStr">
        <is>
          <t>Common stock, par value (in Dollars per share)</t>
        </is>
      </c>
      <c r="B12" s="7" t="n">
        <v>0.0001</v>
      </c>
      <c r="C12" s="7" t="n">
        <v>0.0001</v>
      </c>
    </row>
    <row r="13">
      <c r="A13" s="4" t="inlineStr">
        <is>
          <t>Common stock, shares authorized</t>
        </is>
      </c>
      <c r="B13" s="6" t="n">
        <v>10000000</v>
      </c>
      <c r="C13" s="6" t="n">
        <v>10000000</v>
      </c>
    </row>
    <row r="14">
      <c r="A14" s="4" t="inlineStr">
        <is>
          <t>Common stock, shares issued</t>
        </is>
      </c>
      <c r="B14" s="6" t="n">
        <v>4375000</v>
      </c>
      <c r="C14" s="6" t="n">
        <v>4375000</v>
      </c>
    </row>
    <row r="15">
      <c r="A15" s="4" t="inlineStr">
        <is>
          <t>Common stock, shares outstanding</t>
        </is>
      </c>
      <c r="B15" s="6" t="n">
        <v>4375000</v>
      </c>
      <c r="C15" s="6"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Details) - Schedule of deferred tax asset - USD ($)</t>
        </is>
      </c>
      <c r="B1" s="2" t="inlineStr">
        <is>
          <t>Dec. 31, 2021</t>
        </is>
      </c>
      <c r="C1" s="2" t="inlineStr">
        <is>
          <t>Dec. 31, 2020</t>
        </is>
      </c>
    </row>
    <row r="2">
      <c r="A2" s="3" t="inlineStr">
        <is>
          <t>Schedule of deferred tax asset [Abstract]</t>
        </is>
      </c>
    </row>
    <row r="3">
      <c r="A3" s="4" t="inlineStr">
        <is>
          <t>Organizational costs/Start-up expenses</t>
        </is>
      </c>
      <c r="B3" s="5" t="n">
        <v>110</v>
      </c>
      <c r="C3" s="5" t="n">
        <v>110</v>
      </c>
    </row>
    <row r="4">
      <c r="A4" s="4" t="inlineStr">
        <is>
          <t>Federal Net Operating Loss</t>
        </is>
      </c>
      <c r="B4" s="6" t="n">
        <v>158187</v>
      </c>
      <c r="C4" s="6" t="n">
        <v>52050</v>
      </c>
    </row>
    <row r="5">
      <c r="A5" s="4" t="inlineStr">
        <is>
          <t>Total deferred tax asset</t>
        </is>
      </c>
      <c r="B5" s="6" t="n">
        <v>158297</v>
      </c>
      <c r="C5" s="6" t="n">
        <v>52160</v>
      </c>
    </row>
    <row r="6">
      <c r="A6" s="4" t="inlineStr">
        <is>
          <t>Valuation allowance</t>
        </is>
      </c>
      <c r="B6" s="6" t="n">
        <v>-158297</v>
      </c>
      <c r="C6" s="6" t="n">
        <v>-5216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Details) - Schedule of income tax benefit - USD ($)</t>
        </is>
      </c>
      <c r="B1" s="2" t="inlineStr">
        <is>
          <t>9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6" t="n">
        <v>-52160</v>
      </c>
      <c r="C5" s="6" t="n">
        <v>-158297</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52160</v>
      </c>
      <c r="C9" s="6" t="n">
        <v>158297</v>
      </c>
    </row>
    <row r="10">
      <c r="A10" s="4" t="inlineStr">
        <is>
          <t>Income tax benefit</t>
        </is>
      </c>
      <c r="B10" s="4" t="inlineStr">
        <is>
          <t xml:space="preserve"> </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9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Permanent Book/Tax Differences</t>
        </is>
      </c>
      <c r="B6" s="4" t="inlineStr">
        <is>
          <t>(15.60%)</t>
        </is>
      </c>
      <c r="C6" s="4" t="inlineStr">
        <is>
          <t>(27.40%)</t>
        </is>
      </c>
    </row>
    <row r="7">
      <c r="A7" s="4" t="inlineStr">
        <is>
          <t>Change in valuation allowance</t>
        </is>
      </c>
      <c r="B7" s="4" t="inlineStr">
        <is>
          <t>(3.40%)</t>
        </is>
      </c>
      <c r="C7" s="4" t="inlineStr">
        <is>
          <t>6.40%</t>
        </is>
      </c>
    </row>
    <row r="8">
      <c r="A8" s="4" t="inlineStr">
        <is>
          <t>Income tax provision</t>
        </is>
      </c>
      <c r="B8" s="4" t="inlineStr">
        <is>
          <t>0.00%</t>
        </is>
      </c>
      <c r="C8"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1</t>
        </is>
      </c>
      <c r="C1" s="2" t="inlineStr">
        <is>
          <t>Dec. 31, 2020</t>
        </is>
      </c>
    </row>
    <row r="2">
      <c r="A2" s="3" t="inlineStr">
        <is>
          <t>Assets:</t>
        </is>
      </c>
    </row>
    <row r="3">
      <c r="A3" s="4" t="inlineStr">
        <is>
          <t>Cash and marketable securities held in Trust Account</t>
        </is>
      </c>
      <c r="B3" s="5" t="n">
        <v>175109162</v>
      </c>
      <c r="C3" s="5" t="n">
        <v>175040510</v>
      </c>
    </row>
    <row r="4">
      <c r="A4" s="3" t="inlineStr">
        <is>
          <t>Liabilities:</t>
        </is>
      </c>
    </row>
    <row r="5">
      <c r="A5" s="4" t="inlineStr">
        <is>
          <t>Warrant Liability – Public Warrants</t>
        </is>
      </c>
      <c r="B5" s="6" t="n">
        <v>5600000</v>
      </c>
      <c r="C5" s="6" t="n">
        <v>8925000</v>
      </c>
    </row>
    <row r="6">
      <c r="A6" s="4" t="inlineStr">
        <is>
          <t>Warrant Liability – Private Placement Warrants</t>
        </is>
      </c>
      <c r="B6" s="6" t="n">
        <v>3937845</v>
      </c>
      <c r="C6" s="6" t="n">
        <v>6273000</v>
      </c>
    </row>
    <row r="7">
      <c r="A7" s="4" t="inlineStr">
        <is>
          <t>Quoted Prices in Active Markets (Level 1) [Member]</t>
        </is>
      </c>
    </row>
    <row r="8">
      <c r="A8" s="3" t="inlineStr">
        <is>
          <t>Assets:</t>
        </is>
      </c>
    </row>
    <row r="9">
      <c r="A9" s="4" t="inlineStr">
        <is>
          <t>Cash and marketable securities held in Trust Account</t>
        </is>
      </c>
      <c r="B9" s="6" t="n">
        <v>175109162</v>
      </c>
      <c r="C9" s="6" t="n">
        <v>175040510</v>
      </c>
    </row>
    <row r="10">
      <c r="A10" s="3" t="inlineStr">
        <is>
          <t>Liabilities:</t>
        </is>
      </c>
    </row>
    <row r="11">
      <c r="A11" s="4" t="inlineStr">
        <is>
          <t>Warrant Liability – Public Warrants</t>
        </is>
      </c>
      <c r="B11" s="6" t="n">
        <v>5600000</v>
      </c>
      <c r="C11" s="4" t="inlineStr">
        <is>
          <t xml:space="preserve"> </t>
        </is>
      </c>
    </row>
    <row r="12">
      <c r="A12" s="4" t="inlineStr">
        <is>
          <t>Warrant Liability – Private Placement Warrants</t>
        </is>
      </c>
      <c r="B12" s="4" t="inlineStr">
        <is>
          <t xml:space="preserve"> </t>
        </is>
      </c>
      <c r="C12" s="4" t="inlineStr">
        <is>
          <t xml:space="preserve"> </t>
        </is>
      </c>
    </row>
    <row r="13">
      <c r="A13" s="4" t="inlineStr">
        <is>
          <t>Significant Other Observable Inputs (Level 2) [Member]</t>
        </is>
      </c>
    </row>
    <row r="14">
      <c r="A14" s="3" t="inlineStr">
        <is>
          <t>Assets:</t>
        </is>
      </c>
    </row>
    <row r="15">
      <c r="A15" s="4" t="inlineStr">
        <is>
          <t>Cash and marketable securities held in Trust Account</t>
        </is>
      </c>
      <c r="B15" s="4" t="inlineStr">
        <is>
          <t xml:space="preserve"> </t>
        </is>
      </c>
      <c r="C15" s="4" t="inlineStr">
        <is>
          <t xml:space="preserve"> </t>
        </is>
      </c>
    </row>
    <row r="16">
      <c r="A16" s="3" t="inlineStr">
        <is>
          <t>Liabilities:</t>
        </is>
      </c>
    </row>
    <row r="17">
      <c r="A17" s="4" t="inlineStr">
        <is>
          <t>Warrant Liability – Public Warrants</t>
        </is>
      </c>
      <c r="B17" s="4" t="inlineStr">
        <is>
          <t xml:space="preserve"> </t>
        </is>
      </c>
      <c r="C17" s="4" t="inlineStr">
        <is>
          <t xml:space="preserve"> </t>
        </is>
      </c>
    </row>
    <row r="18">
      <c r="A18" s="4" t="inlineStr">
        <is>
          <t>Warrant Liability – Private Placement Warrants</t>
        </is>
      </c>
      <c r="B18" s="4" t="inlineStr">
        <is>
          <t xml:space="preserve"> </t>
        </is>
      </c>
      <c r="C18" s="4" t="inlineStr">
        <is>
          <t xml:space="preserve"> </t>
        </is>
      </c>
    </row>
    <row r="19">
      <c r="A19" s="4" t="inlineStr">
        <is>
          <t>Significant Other Unobservable Inputs (Level 3) [Member]</t>
        </is>
      </c>
    </row>
    <row r="20">
      <c r="A20" s="3" t="inlineStr">
        <is>
          <t>Assets:</t>
        </is>
      </c>
    </row>
    <row r="21">
      <c r="A21" s="4" t="inlineStr">
        <is>
          <t>Cash and marketable securities held in Trust Account</t>
        </is>
      </c>
      <c r="B21" s="4" t="inlineStr">
        <is>
          <t xml:space="preserve"> </t>
        </is>
      </c>
      <c r="C21" s="4" t="inlineStr">
        <is>
          <t xml:space="preserve"> </t>
        </is>
      </c>
    </row>
    <row r="22">
      <c r="A22" s="3" t="inlineStr">
        <is>
          <t>Liabilities:</t>
        </is>
      </c>
    </row>
    <row r="23">
      <c r="A23" s="4" t="inlineStr">
        <is>
          <t>Warrant Liability – Public Warrants</t>
        </is>
      </c>
      <c r="B23" s="4" t="inlineStr">
        <is>
          <t xml:space="preserve"> </t>
        </is>
      </c>
      <c r="C23" s="6" t="n">
        <v>8925000</v>
      </c>
    </row>
    <row r="24">
      <c r="A24" s="4" t="inlineStr">
        <is>
          <t>Warrant Liability – Private Placement Warrants</t>
        </is>
      </c>
      <c r="B24" s="5" t="n">
        <v>3937845</v>
      </c>
      <c r="C24" s="5" t="n">
        <v>627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 / shares</t>
        </is>
      </c>
      <c r="B1" s="2" t="inlineStr">
        <is>
          <t>9 Months Ended</t>
        </is>
      </c>
      <c r="C1" s="2" t="inlineStr">
        <is>
          <t>12 Months Ended</t>
        </is>
      </c>
    </row>
    <row r="2">
      <c r="B2" s="2" t="inlineStr">
        <is>
          <t>Dec. 31, 2020</t>
        </is>
      </c>
      <c r="C2" s="2" t="inlineStr">
        <is>
          <t>Dec. 31, 2021</t>
        </is>
      </c>
    </row>
    <row r="3">
      <c r="A3" s="3" t="inlineStr">
        <is>
          <t>Schedule of quantitative information regarding level 3 fair value measurements [Abstract]</t>
        </is>
      </c>
    </row>
    <row r="4">
      <c r="A4" s="4" t="inlineStr">
        <is>
          <t>Stock price (in Dollars per share)</t>
        </is>
      </c>
      <c r="B4" s="8" t="n">
        <v>9.49</v>
      </c>
      <c r="C4" s="8" t="n">
        <v>9.83</v>
      </c>
    </row>
    <row r="5">
      <c r="A5" s="4" t="inlineStr">
        <is>
          <t>Strike price (in Dollars per share)</t>
        </is>
      </c>
      <c r="B5" s="9" t="n">
        <v>11.5</v>
      </c>
      <c r="C5" s="9" t="n">
        <v>11.5</v>
      </c>
    </row>
    <row r="6">
      <c r="A6" s="4" t="inlineStr">
        <is>
          <t>Term (in years)</t>
        </is>
      </c>
      <c r="B6" s="4" t="inlineStr">
        <is>
          <t>5 years</t>
        </is>
      </c>
      <c r="C6" s="4" t="inlineStr">
        <is>
          <t>5 years</t>
        </is>
      </c>
    </row>
    <row r="7">
      <c r="A7" s="4" t="inlineStr">
        <is>
          <t>Volatility</t>
        </is>
      </c>
      <c r="B7" s="4" t="inlineStr">
        <is>
          <t>25.00%</t>
        </is>
      </c>
      <c r="C7" s="4" t="inlineStr">
        <is>
          <t>13.67%</t>
        </is>
      </c>
    </row>
    <row r="8">
      <c r="A8" s="4" t="inlineStr">
        <is>
          <t>Risk-free rate</t>
        </is>
      </c>
      <c r="B8" s="4" t="inlineStr">
        <is>
          <t>0.54%</t>
        </is>
      </c>
      <c r="C8" s="4" t="inlineStr">
        <is>
          <t>0.71%</t>
        </is>
      </c>
    </row>
    <row r="9">
      <c r="A9" s="4" t="inlineStr">
        <is>
          <t>Dividend yield</t>
        </is>
      </c>
      <c r="B9" s="4" t="inlineStr">
        <is>
          <t>0.00%</t>
        </is>
      </c>
      <c r="C9" s="4" t="inlineStr">
        <is>
          <t>0.00%</t>
        </is>
      </c>
    </row>
    <row r="10">
      <c r="A10" s="4" t="inlineStr">
        <is>
          <t>Probability of completing a Business Combination</t>
        </is>
      </c>
      <c r="B10" s="4" t="inlineStr">
        <is>
          <t>70.00%</t>
        </is>
      </c>
      <c r="C10" s="4" t="inlineStr">
        <is>
          <t>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s>
  <sheetData>
    <row r="1">
      <c r="A1" s="1" t="inlineStr">
        <is>
          <t>Fair Value Measurements (Details) - Schedule of change in fair value of the derivative warrant liabilities measured with level 3 - USD ($)</t>
        </is>
      </c>
      <c r="C1" s="2" t="inlineStr">
        <is>
          <t>3 Months Ended</t>
        </is>
      </c>
      <c r="G1" s="2" t="inlineStr">
        <is>
          <t>9 Months Ended</t>
        </is>
      </c>
    </row>
    <row r="2">
      <c r="C2" s="2" t="inlineStr">
        <is>
          <t>Dec. 31, 2021</t>
        </is>
      </c>
      <c r="D2" s="2" t="inlineStr">
        <is>
          <t>Sep. 30, 2021</t>
        </is>
      </c>
      <c r="E2" s="2" t="inlineStr">
        <is>
          <t>Jun. 30, 2021</t>
        </is>
      </c>
      <c r="F2" s="2" t="inlineStr">
        <is>
          <t>Mar. 31, 2021</t>
        </is>
      </c>
      <c r="G2" s="2" t="inlineStr">
        <is>
          <t>Dec. 31, 2020</t>
        </is>
      </c>
    </row>
    <row r="3">
      <c r="A3" s="3" t="inlineStr">
        <is>
          <t>Fair Value Measurements (Details) - Schedule of change in fair value of the derivative warrant liabilities measured with level 3 [Line Items]</t>
        </is>
      </c>
    </row>
    <row r="4">
      <c r="A4" s="4" t="inlineStr">
        <is>
          <t>Fair value beginning balance</t>
        </is>
      </c>
      <c r="C4" s="5" t="n">
        <v>10054568</v>
      </c>
      <c r="D4" s="5" t="n">
        <v>13503035</v>
      </c>
      <c r="E4" s="5" t="n">
        <v>15434500</v>
      </c>
      <c r="F4" s="5" t="n">
        <v>15198000</v>
      </c>
      <c r="G4" s="4" t="inlineStr">
        <is>
          <t xml:space="preserve"> </t>
        </is>
      </c>
    </row>
    <row r="5">
      <c r="A5" s="4" t="inlineStr">
        <is>
          <t>Initial measurement on September 30, 2020, Level 3 Inputs</t>
        </is>
      </c>
      <c r="B5" s="4" t="inlineStr">
        <is>
          <t>[1]</t>
        </is>
      </c>
      <c r="G5" s="6" t="n">
        <v>14864500</v>
      </c>
    </row>
    <row r="6">
      <c r="A6" s="4" t="inlineStr">
        <is>
          <t>Change in fair value recognized in earnings</t>
        </is>
      </c>
      <c r="C6" s="6" t="n">
        <v>-187723</v>
      </c>
      <c r="D6" s="6" t="n">
        <v>-3448467</v>
      </c>
      <c r="E6" s="6" t="n">
        <v>-1931465</v>
      </c>
      <c r="F6" s="6" t="n">
        <v>236500</v>
      </c>
      <c r="G6" s="6" t="n">
        <v>333500</v>
      </c>
    </row>
    <row r="7">
      <c r="A7" s="4" t="inlineStr">
        <is>
          <t>Transfer of Public Warrants to Level 1</t>
        </is>
      </c>
      <c r="C7" s="6" t="n">
        <v>-5929000</v>
      </c>
    </row>
    <row r="8">
      <c r="A8" s="4" t="inlineStr">
        <is>
          <t>Fair value ending balance</t>
        </is>
      </c>
      <c r="C8" s="6" t="n">
        <v>3937845</v>
      </c>
      <c r="D8" s="6" t="n">
        <v>10054568</v>
      </c>
      <c r="E8" s="6" t="n">
        <v>13503035</v>
      </c>
      <c r="F8" s="6" t="n">
        <v>15434500</v>
      </c>
      <c r="G8" s="6" t="n">
        <v>15198000</v>
      </c>
    </row>
    <row r="9">
      <c r="A9" s="4" t="inlineStr">
        <is>
          <t>Private Warrants [Member]</t>
        </is>
      </c>
    </row>
    <row r="10">
      <c r="A10" s="3" t="inlineStr">
        <is>
          <t>Fair Value Measurements (Details) - Schedule of change in fair value of the derivative warrant liabilities measured with level 3 [Line Items]</t>
        </is>
      </c>
    </row>
    <row r="11">
      <c r="A11" s="4" t="inlineStr">
        <is>
          <t>Fair value beginning balance</t>
        </is>
      </c>
      <c r="C11" s="6" t="n">
        <v>4125568</v>
      </c>
      <c r="D11" s="6" t="n">
        <v>5540535</v>
      </c>
      <c r="E11" s="6" t="n">
        <v>6334500</v>
      </c>
      <c r="F11" s="6" t="n">
        <v>6273000</v>
      </c>
      <c r="G11" s="4" t="inlineStr">
        <is>
          <t xml:space="preserve"> </t>
        </is>
      </c>
    </row>
    <row r="12">
      <c r="A12" s="4" t="inlineStr">
        <is>
          <t>Initial measurement on September 30, 2020, Level 3 Inputs</t>
        </is>
      </c>
      <c r="B12" s="4" t="inlineStr">
        <is>
          <t>[1]</t>
        </is>
      </c>
      <c r="G12" s="6" t="n">
        <v>6027000</v>
      </c>
    </row>
    <row r="13">
      <c r="A13" s="4" t="inlineStr">
        <is>
          <t>Change in fair value recognized in earnings</t>
        </is>
      </c>
      <c r="C13" s="6" t="n">
        <v>-187723</v>
      </c>
      <c r="D13" s="6" t="n">
        <v>-1414967</v>
      </c>
      <c r="E13" s="6" t="n">
        <v>-793965</v>
      </c>
      <c r="F13" s="6" t="n">
        <v>61500</v>
      </c>
      <c r="G13" s="6" t="n">
        <v>246000</v>
      </c>
    </row>
    <row r="14">
      <c r="A14" s="4" t="inlineStr">
        <is>
          <t>Transfer of Public Warrants to Level 1</t>
        </is>
      </c>
      <c r="C14" s="4" t="inlineStr">
        <is>
          <t xml:space="preserve"> </t>
        </is>
      </c>
    </row>
    <row r="15">
      <c r="A15" s="4" t="inlineStr">
        <is>
          <t>Fair value ending balance</t>
        </is>
      </c>
      <c r="C15" s="6" t="n">
        <v>3937845</v>
      </c>
      <c r="D15" s="6" t="n">
        <v>4125568</v>
      </c>
      <c r="E15" s="6" t="n">
        <v>5540535</v>
      </c>
      <c r="F15" s="6" t="n">
        <v>6334500</v>
      </c>
      <c r="G15" s="6" t="n">
        <v>6273000</v>
      </c>
    </row>
    <row r="16">
      <c r="A16" s="4" t="inlineStr">
        <is>
          <t>Public Warrants [Member]</t>
        </is>
      </c>
    </row>
    <row r="17">
      <c r="A17" s="3" t="inlineStr">
        <is>
          <t>Fair Value Measurements (Details) - Schedule of change in fair value of the derivative warrant liabilities measured with level 3 [Line Items]</t>
        </is>
      </c>
    </row>
    <row r="18">
      <c r="A18" s="4" t="inlineStr">
        <is>
          <t>Fair value beginning balance</t>
        </is>
      </c>
      <c r="C18" s="6" t="n">
        <v>5929000</v>
      </c>
      <c r="D18" s="6" t="n">
        <v>7962500</v>
      </c>
      <c r="E18" s="6" t="n">
        <v>9100000</v>
      </c>
      <c r="F18" s="6" t="n">
        <v>8925000</v>
      </c>
      <c r="G18" s="4" t="inlineStr">
        <is>
          <t xml:space="preserve"> </t>
        </is>
      </c>
    </row>
    <row r="19">
      <c r="A19" s="4" t="inlineStr">
        <is>
          <t>Initial measurement on September 30, 2020, Level 3 Inputs</t>
        </is>
      </c>
      <c r="B19" s="4" t="inlineStr">
        <is>
          <t>[1]</t>
        </is>
      </c>
      <c r="G19" s="6" t="n">
        <v>8837500</v>
      </c>
    </row>
    <row r="20">
      <c r="A20" s="4" t="inlineStr">
        <is>
          <t>Change in fair value recognized in earnings</t>
        </is>
      </c>
      <c r="C20" s="4" t="inlineStr">
        <is>
          <t xml:space="preserve"> </t>
        </is>
      </c>
      <c r="D20" s="6" t="n">
        <v>-2033500</v>
      </c>
      <c r="E20" s="6" t="n">
        <v>-1137500</v>
      </c>
      <c r="F20" s="6" t="n">
        <v>175000</v>
      </c>
      <c r="G20" s="6" t="n">
        <v>87500</v>
      </c>
    </row>
    <row r="21">
      <c r="A21" s="4" t="inlineStr">
        <is>
          <t>Transfer of Public Warrants to Level 1</t>
        </is>
      </c>
      <c r="C21" s="6" t="n">
        <v>-5929000</v>
      </c>
    </row>
    <row r="22">
      <c r="A22" s="4" t="inlineStr">
        <is>
          <t>Fair value ending balance</t>
        </is>
      </c>
      <c r="C22" s="4" t="inlineStr">
        <is>
          <t xml:space="preserve"> </t>
        </is>
      </c>
      <c r="D22" s="5" t="n">
        <v>5929000</v>
      </c>
      <c r="E22" s="5" t="n">
        <v>7962500</v>
      </c>
      <c r="F22" s="5" t="n">
        <v>9100000</v>
      </c>
      <c r="G22" s="5" t="n">
        <v>8925000</v>
      </c>
    </row>
    <row r="23"/>
    <row r="24">
      <c r="A24" s="4" t="inlineStr">
        <is>
          <t>[1]</t>
        </is>
      </c>
      <c r="B24" s="4" t="inlineStr">
        <is>
          <t>There was no measurable difference in fair value between the date of our Initial Public Offering on September 24, 2020, and September 30, 2020.</t>
        </is>
      </c>
    </row>
  </sheetData>
  <mergeCells count="4">
    <mergeCell ref="A1:B2"/>
    <mergeCell ref="C1:F1"/>
    <mergeCell ref="A23:F23"/>
    <mergeCell ref="B24:F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3" customWidth="1" min="5" max="5"/>
  </cols>
  <sheetData>
    <row r="1">
      <c r="A1" s="1" t="inlineStr">
        <is>
          <t>Statements of Operations - USD ($)</t>
        </is>
      </c>
      <c r="C1" s="2" t="inlineStr">
        <is>
          <t>12 Months Ended</t>
        </is>
      </c>
    </row>
    <row r="2">
      <c r="C2" s="2" t="inlineStr">
        <is>
          <t>Dec. 31, 2021</t>
        </is>
      </c>
      <c r="D2" s="2" t="inlineStr">
        <is>
          <t>Dec. 31, 2020</t>
        </is>
      </c>
      <c r="E2" s="2" t="inlineStr">
        <is>
          <t>[1]</t>
        </is>
      </c>
    </row>
    <row r="3">
      <c r="A3" s="4" t="inlineStr">
        <is>
          <t>General and administrative expenses</t>
        </is>
      </c>
      <c r="C3" s="5" t="n">
        <v>494342</v>
      </c>
      <c r="D3" s="5" t="n">
        <v>130891</v>
      </c>
    </row>
    <row r="4">
      <c r="A4" s="4" t="inlineStr">
        <is>
          <t>Franchise tax expense</t>
        </is>
      </c>
      <c r="C4" s="6" t="n">
        <v>200000</v>
      </c>
      <c r="D4" s="6" t="n">
        <v>158000</v>
      </c>
    </row>
    <row r="5">
      <c r="A5" s="4" t="inlineStr">
        <is>
          <t>Loss from operations</t>
        </is>
      </c>
      <c r="C5" s="6" t="n">
        <v>-694342</v>
      </c>
      <c r="D5" s="6" t="n">
        <v>-288891</v>
      </c>
    </row>
    <row r="6">
      <c r="A6" s="3" t="inlineStr">
        <is>
          <t>Other income (expense):</t>
        </is>
      </c>
    </row>
    <row r="7">
      <c r="A7" s="4" t="inlineStr">
        <is>
          <t>Interest earned on marketable securities held in Trust Account</t>
        </is>
      </c>
      <c r="C7" s="6" t="n">
        <v>68652</v>
      </c>
      <c r="D7" s="6" t="n">
        <v>40510</v>
      </c>
    </row>
    <row r="8">
      <c r="A8" s="4" t="inlineStr">
        <is>
          <t>Offering costs associated with warrants recorded as liabilities</t>
        </is>
      </c>
      <c r="C8" s="4" t="inlineStr">
        <is>
          <t xml:space="preserve"> </t>
        </is>
      </c>
      <c r="D8" s="6" t="n">
        <v>-379848</v>
      </c>
    </row>
    <row r="9">
      <c r="A9" s="4" t="inlineStr">
        <is>
          <t>Fair value adjustment on derivative warrant liabilities</t>
        </is>
      </c>
      <c r="C9" s="6" t="n">
        <v>5660155</v>
      </c>
      <c r="D9" s="6" t="n">
        <v>-333500</v>
      </c>
    </row>
    <row r="10">
      <c r="A10" s="4" t="inlineStr">
        <is>
          <t>Other income (expense)</t>
        </is>
      </c>
      <c r="C10" s="6" t="n">
        <v>5728807</v>
      </c>
      <c r="D10" s="6" t="n">
        <v>-672838</v>
      </c>
    </row>
    <row r="11">
      <c r="A11" s="4" t="inlineStr">
        <is>
          <t>Income (loss) before provision for income taxes</t>
        </is>
      </c>
      <c r="C11" s="6" t="n">
        <v>5034465</v>
      </c>
      <c r="D11" s="6" t="n">
        <v>-961729</v>
      </c>
    </row>
    <row r="12">
      <c r="A12" s="4" t="inlineStr">
        <is>
          <t>Provision for income taxes</t>
        </is>
      </c>
      <c r="C12" s="4" t="inlineStr">
        <is>
          <t xml:space="preserve"> </t>
        </is>
      </c>
      <c r="D12" s="4" t="inlineStr">
        <is>
          <t xml:space="preserve"> </t>
        </is>
      </c>
    </row>
    <row r="13">
      <c r="A13" s="4" t="inlineStr">
        <is>
          <t>Net income (loss)</t>
        </is>
      </c>
      <c r="C13" s="5" t="n">
        <v>5034465</v>
      </c>
      <c r="D13" s="5" t="n">
        <v>-961729</v>
      </c>
    </row>
    <row r="14">
      <c r="A14" s="4" t="inlineStr">
        <is>
          <t>Class A Common Stock</t>
        </is>
      </c>
    </row>
    <row r="15">
      <c r="A15" s="3" t="inlineStr">
        <is>
          <t>Other income (expense):</t>
        </is>
      </c>
    </row>
    <row r="16">
      <c r="A16" s="4" t="inlineStr">
        <is>
          <t>Weighted average shares outstanding (in Shares)</t>
        </is>
      </c>
      <c r="C16" s="6" t="n">
        <v>17500000</v>
      </c>
      <c r="D16" s="6" t="n">
        <v>5994810</v>
      </c>
    </row>
    <row r="17">
      <c r="A17" s="4" t="inlineStr">
        <is>
          <t>Basic and diluted net income (loss) per share (in Dollars per share)</t>
        </is>
      </c>
      <c r="C17" s="8" t="n">
        <v>0.23</v>
      </c>
      <c r="D17" s="8" t="n">
        <v>-0.09</v>
      </c>
    </row>
    <row r="18">
      <c r="A18" s="4" t="inlineStr">
        <is>
          <t>Class B Convertible Common Stock</t>
        </is>
      </c>
    </row>
    <row r="19">
      <c r="A19" s="3" t="inlineStr">
        <is>
          <t>Other income (expense):</t>
        </is>
      </c>
    </row>
    <row r="20">
      <c r="A20" s="4" t="inlineStr">
        <is>
          <t>Weighted average shares outstanding (in Shares)</t>
        </is>
      </c>
      <c r="B20" s="4" t="inlineStr">
        <is>
          <t>[2]</t>
        </is>
      </c>
      <c r="C20" s="6" t="n">
        <v>4375000</v>
      </c>
      <c r="D20" s="6" t="n">
        <v>4375000</v>
      </c>
    </row>
    <row r="21">
      <c r="A21" s="4" t="inlineStr">
        <is>
          <t>Basic and diluted net income (loss) per share (in Dollars per share)</t>
        </is>
      </c>
      <c r="C21" s="8" t="n">
        <v>0.23</v>
      </c>
      <c r="D21" s="8" t="n">
        <v>-0.09</v>
      </c>
    </row>
    <row r="22"/>
    <row r="23">
      <c r="A23" s="4" t="inlineStr">
        <is>
          <t>[1]</t>
        </is>
      </c>
      <c r="B23" s="4" t="inlineStr">
        <is>
          <t>For the period from March 18, 2020 (inception) through December 31, 2020.</t>
        </is>
      </c>
    </row>
    <row r="24">
      <c r="A24" s="4" t="inlineStr">
        <is>
          <t>[2]</t>
        </is>
      </c>
      <c r="B24" s="4" t="inlineStr">
        <is>
          <t>On August 3, 2020, the Company effected a 1.4-for-1 forward stock split of its issued and outstanding shares of Class B convertible common stock. All shares and associated amounts have been retroactively restated to reflect the forward stock split (see Note 5).</t>
        </is>
      </c>
    </row>
  </sheetData>
  <mergeCells count="24">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D22"/>
    <mergeCell ref="B23:D23"/>
    <mergeCell ref="B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27" customWidth="1" min="5" max="5"/>
    <col width="20" customWidth="1" min="6" max="6"/>
    <col width="13" customWidth="1" min="7" max="7"/>
  </cols>
  <sheetData>
    <row r="1">
      <c r="A1" s="1" t="inlineStr">
        <is>
          <t>Statements of Changes In Stockholders’ Equity (Deficit) - USD ($)</t>
        </is>
      </c>
      <c r="B1" s="2" t="inlineStr">
        <is>
          <t>Class ACommon Stock</t>
        </is>
      </c>
      <c r="C1" s="2" t="inlineStr">
        <is>
          <t>Class BConvertible Common Stock</t>
        </is>
      </c>
      <c r="E1" s="2" t="inlineStr">
        <is>
          <t>Additional Paid-in Capital</t>
        </is>
      </c>
      <c r="F1" s="2" t="inlineStr">
        <is>
          <t>Accumulated Deficit</t>
        </is>
      </c>
      <c r="G1" s="2" t="inlineStr">
        <is>
          <t>Total</t>
        </is>
      </c>
    </row>
    <row r="2">
      <c r="A2" s="4" t="inlineStr">
        <is>
          <t>Balance at Mar. 17, 2020</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Mar. 17, 2020</t>
        </is>
      </c>
      <c r="B3" s="4" t="inlineStr">
        <is>
          <t xml:space="preserve"> </t>
        </is>
      </c>
      <c r="C3" s="4" t="inlineStr">
        <is>
          <t xml:space="preserve"> </t>
        </is>
      </c>
      <c r="D3" s="4" t="inlineStr">
        <is>
          <t>[1]</t>
        </is>
      </c>
    </row>
    <row r="4">
      <c r="A4" s="4" t="inlineStr">
        <is>
          <t>Issuance of Founder Shares to Sponsor</t>
        </is>
      </c>
      <c r="B4" s="4" t="inlineStr">
        <is>
          <t xml:space="preserve"> </t>
        </is>
      </c>
      <c r="C4" s="5" t="n">
        <v>503</v>
      </c>
      <c r="E4" s="6" t="n">
        <v>24497</v>
      </c>
      <c r="F4" s="4" t="inlineStr">
        <is>
          <t xml:space="preserve"> </t>
        </is>
      </c>
      <c r="G4" s="6" t="n">
        <v>25000</v>
      </c>
    </row>
    <row r="5">
      <c r="A5" s="4" t="inlineStr">
        <is>
          <t>Issuance of Founder Shares to Sponsor (in Shares)</t>
        </is>
      </c>
      <c r="B5" s="4" t="inlineStr">
        <is>
          <t xml:space="preserve"> </t>
        </is>
      </c>
      <c r="C5" s="6" t="n">
        <v>5031250</v>
      </c>
      <c r="D5" s="4" t="inlineStr">
        <is>
          <t>[1]</t>
        </is>
      </c>
    </row>
    <row r="6">
      <c r="A6" s="4" t="inlineStr">
        <is>
          <t>Accretion for Class A common stock to redemption amount</t>
        </is>
      </c>
      <c r="B6" s="4" t="inlineStr">
        <is>
          <t xml:space="preserve"> </t>
        </is>
      </c>
      <c r="C6" s="4" t="inlineStr">
        <is>
          <t xml:space="preserve"> </t>
        </is>
      </c>
      <c r="E6" s="6" t="n">
        <v>-24497</v>
      </c>
      <c r="F6" s="6" t="n">
        <v>-18267545</v>
      </c>
      <c r="G6" s="6" t="n">
        <v>-18292042</v>
      </c>
    </row>
    <row r="7">
      <c r="A7" s="4" t="inlineStr">
        <is>
          <t>Founder Shares forfeited due to non-exercise of over-allotment option</t>
        </is>
      </c>
      <c r="B7" s="4" t="inlineStr">
        <is>
          <t xml:space="preserve"> </t>
        </is>
      </c>
      <c r="C7" s="5" t="n">
        <v>-66</v>
      </c>
      <c r="E7" s="6" t="n">
        <v>66</v>
      </c>
      <c r="F7" s="4" t="inlineStr">
        <is>
          <t xml:space="preserve"> </t>
        </is>
      </c>
      <c r="G7" s="4" t="inlineStr">
        <is>
          <t xml:space="preserve"> </t>
        </is>
      </c>
    </row>
    <row r="8">
      <c r="A8" s="4" t="inlineStr">
        <is>
          <t>Founder Shares forfeited due to non-exercise of over-allotment option (in Shares)</t>
        </is>
      </c>
      <c r="B8" s="4" t="inlineStr">
        <is>
          <t xml:space="preserve"> </t>
        </is>
      </c>
      <c r="C8" s="6" t="n">
        <v>-656250</v>
      </c>
      <c r="D8" s="4" t="inlineStr">
        <is>
          <t>[1]</t>
        </is>
      </c>
    </row>
    <row r="9">
      <c r="A9" s="4" t="inlineStr">
        <is>
          <t>Net income (loss)</t>
        </is>
      </c>
      <c r="B9" s="4" t="inlineStr">
        <is>
          <t xml:space="preserve"> </t>
        </is>
      </c>
      <c r="C9" s="4" t="inlineStr">
        <is>
          <t xml:space="preserve"> </t>
        </is>
      </c>
      <c r="E9" s="4" t="inlineStr">
        <is>
          <t xml:space="preserve"> </t>
        </is>
      </c>
      <c r="F9" s="6" t="n">
        <v>-961729</v>
      </c>
      <c r="G9" s="6" t="n">
        <v>-961729</v>
      </c>
    </row>
    <row r="10">
      <c r="A10" s="4" t="inlineStr">
        <is>
          <t>Balance at Dec. 31, 2020</t>
        </is>
      </c>
      <c r="B10" s="4" t="inlineStr">
        <is>
          <t xml:space="preserve"> </t>
        </is>
      </c>
      <c r="C10" s="5" t="n">
        <v>437</v>
      </c>
      <c r="E10" s="6" t="n">
        <v>66</v>
      </c>
      <c r="F10" s="6" t="n">
        <v>-19229274</v>
      </c>
      <c r="G10" s="6" t="n">
        <v>-19228771</v>
      </c>
    </row>
    <row r="11">
      <c r="A11" s="4" t="inlineStr">
        <is>
          <t>Balance (in Shares) at Dec. 31, 2020</t>
        </is>
      </c>
      <c r="B11" s="4" t="inlineStr">
        <is>
          <t xml:space="preserve"> </t>
        </is>
      </c>
      <c r="C11" s="6" t="n">
        <v>4375000</v>
      </c>
      <c r="D11" s="4" t="inlineStr">
        <is>
          <t>[1]</t>
        </is>
      </c>
    </row>
    <row r="12">
      <c r="A12" s="4" t="inlineStr">
        <is>
          <t>Net income (loss)</t>
        </is>
      </c>
      <c r="B12" s="4" t="inlineStr">
        <is>
          <t xml:space="preserve"> </t>
        </is>
      </c>
      <c r="C12" s="4" t="inlineStr">
        <is>
          <t xml:space="preserve"> </t>
        </is>
      </c>
      <c r="E12" s="4" t="inlineStr">
        <is>
          <t xml:space="preserve"> </t>
        </is>
      </c>
      <c r="F12" s="6" t="n">
        <v>5034465</v>
      </c>
      <c r="G12" s="6" t="n">
        <v>5034465</v>
      </c>
    </row>
    <row r="13">
      <c r="A13" s="4" t="inlineStr">
        <is>
          <t>Balance at Dec. 31, 2021</t>
        </is>
      </c>
      <c r="B13" s="4" t="inlineStr">
        <is>
          <t xml:space="preserve"> </t>
        </is>
      </c>
      <c r="C13" s="5" t="n">
        <v>437</v>
      </c>
      <c r="E13" s="5" t="n">
        <v>66</v>
      </c>
      <c r="F13" s="5" t="n">
        <v>-14194809</v>
      </c>
      <c r="G13" s="5" t="n">
        <v>-14194306</v>
      </c>
    </row>
    <row r="14">
      <c r="A14" s="4" t="inlineStr">
        <is>
          <t>Balance (in Shares) at Dec. 31, 2021</t>
        </is>
      </c>
      <c r="B14" s="4" t="inlineStr">
        <is>
          <t xml:space="preserve"> </t>
        </is>
      </c>
      <c r="C14" s="6" t="n">
        <v>4375000</v>
      </c>
      <c r="D14" s="4" t="inlineStr">
        <is>
          <t>[1]</t>
        </is>
      </c>
    </row>
    <row r="15"/>
    <row r="16">
      <c r="A16" s="4" t="inlineStr">
        <is>
          <t>[1]</t>
        </is>
      </c>
      <c r="B16" s="4" t="inlineStr">
        <is>
          <t>On August 3, 2020, the Company effected a 1.4-for-1 forward stock split of its issued and outstanding shares of Class B convertible common stock. All shares and associated amounts have been retroactively restated to reflect the forward stock split (see Note 5).</t>
        </is>
      </c>
    </row>
  </sheetData>
  <mergeCells count="3">
    <mergeCell ref="C1:D1"/>
    <mergeCell ref="A15:G15"/>
    <mergeCell ref="B16:G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5034465</v>
      </c>
      <c r="C4" s="5" t="n">
        <v>-961729</v>
      </c>
      <c r="D4" s="4" t="inlineStr">
        <is>
          <t>[1]</t>
        </is>
      </c>
    </row>
    <row r="5">
      <c r="A5" s="3" t="inlineStr">
        <is>
          <t>Adjustments to reconcile net income (loss) to net cash used in operating activities:</t>
        </is>
      </c>
    </row>
    <row r="6">
      <c r="A6" s="4" t="inlineStr">
        <is>
          <t>Interest earned on marketable securities held in Trust Account</t>
        </is>
      </c>
      <c r="B6" s="6" t="n">
        <v>-68652</v>
      </c>
      <c r="C6" s="6" t="n">
        <v>-40510</v>
      </c>
    </row>
    <row r="7">
      <c r="A7" s="4" t="inlineStr">
        <is>
          <t>Change in fair value of derivative warrant liability</t>
        </is>
      </c>
      <c r="B7" s="6" t="n">
        <v>-5660155</v>
      </c>
      <c r="C7" s="6" t="n">
        <v>333500</v>
      </c>
    </row>
    <row r="8">
      <c r="A8" s="4" t="inlineStr">
        <is>
          <t>Offering costs associated with warrants recorded as liabilities</t>
        </is>
      </c>
      <c r="B8" s="4" t="inlineStr">
        <is>
          <t xml:space="preserve"> </t>
        </is>
      </c>
      <c r="C8" s="6" t="n">
        <v>379848</v>
      </c>
    </row>
    <row r="9">
      <c r="A9" s="3" t="inlineStr">
        <is>
          <t>Changes in operating assets and liabilities</t>
        </is>
      </c>
    </row>
    <row r="10">
      <c r="A10" s="4" t="inlineStr">
        <is>
          <t>Prepaid expenses</t>
        </is>
      </c>
      <c r="B10" s="6" t="n">
        <v>159432</v>
      </c>
      <c r="C10" s="6" t="n">
        <v>-262516</v>
      </c>
    </row>
    <row r="11">
      <c r="A11" s="4" t="inlineStr">
        <is>
          <t>Accrued expenses</t>
        </is>
      </c>
      <c r="B11" s="6" t="n">
        <v>42178</v>
      </c>
      <c r="C11" s="6" t="n">
        <v>214025</v>
      </c>
    </row>
    <row r="12">
      <c r="A12" s="4" t="inlineStr">
        <is>
          <t>Net cash used in operating activities</t>
        </is>
      </c>
      <c r="B12" s="6" t="n">
        <v>-492732</v>
      </c>
      <c r="C12" s="6" t="n">
        <v>-337382</v>
      </c>
    </row>
    <row r="13">
      <c r="A13" s="3" t="inlineStr">
        <is>
          <t>Cash Flows from Investing Activities:</t>
        </is>
      </c>
    </row>
    <row r="14">
      <c r="A14" s="4" t="inlineStr">
        <is>
          <t>Proceeds from maturity of securities in Trust Account</t>
        </is>
      </c>
      <c r="B14" s="6" t="n">
        <v>175073579</v>
      </c>
      <c r="C14" s="4" t="inlineStr">
        <is>
          <t xml:space="preserve"> </t>
        </is>
      </c>
    </row>
    <row r="15">
      <c r="A15" s="4" t="inlineStr">
        <is>
          <t>Investment of cash in Trust Account</t>
        </is>
      </c>
      <c r="B15" s="6" t="n">
        <v>-175073579</v>
      </c>
      <c r="C15" s="6" t="n">
        <v>-175000000</v>
      </c>
    </row>
    <row r="16">
      <c r="A16" s="4" t="inlineStr">
        <is>
          <t>Net cash used in investing activities</t>
        </is>
      </c>
      <c r="B16" s="4" t="inlineStr">
        <is>
          <t xml:space="preserve"> </t>
        </is>
      </c>
      <c r="C16" s="6" t="n">
        <v>-175000000</v>
      </c>
    </row>
    <row r="17">
      <c r="A17" s="3" t="inlineStr">
        <is>
          <t>Cash Flows from Financing Activities:</t>
        </is>
      </c>
    </row>
    <row r="18">
      <c r="A18" s="4" t="inlineStr">
        <is>
          <t>Proceeds from sale of Units, net of underwriting discounts paid</t>
        </is>
      </c>
      <c r="B18" s="4" t="inlineStr">
        <is>
          <t xml:space="preserve"> </t>
        </is>
      </c>
      <c r="C18" s="6" t="n">
        <v>171500000</v>
      </c>
    </row>
    <row r="19">
      <c r="A19" s="4" t="inlineStr">
        <is>
          <t>Proceeds from sale of Founder Shares</t>
        </is>
      </c>
      <c r="B19" s="4" t="inlineStr">
        <is>
          <t xml:space="preserve"> </t>
        </is>
      </c>
      <c r="C19" s="6" t="n">
        <v>25000</v>
      </c>
    </row>
    <row r="20">
      <c r="A20" s="4" t="inlineStr">
        <is>
          <t>Proceeds from sale of Private Warrants</t>
        </is>
      </c>
      <c r="B20" s="4" t="inlineStr">
        <is>
          <t xml:space="preserve"> </t>
        </is>
      </c>
      <c r="C20" s="6" t="n">
        <v>6150000</v>
      </c>
    </row>
    <row r="21">
      <c r="A21" s="4" t="inlineStr">
        <is>
          <t>Proceeds from promissory note – related party</t>
        </is>
      </c>
      <c r="B21" s="4" t="inlineStr">
        <is>
          <t xml:space="preserve"> </t>
        </is>
      </c>
      <c r="C21" s="6" t="n">
        <v>150000</v>
      </c>
    </row>
    <row r="22">
      <c r="A22" s="4" t="inlineStr">
        <is>
          <t>Repayment of promissory note – related party</t>
        </is>
      </c>
      <c r="B22" s="4" t="inlineStr">
        <is>
          <t xml:space="preserve"> </t>
        </is>
      </c>
      <c r="C22" s="6" t="n">
        <v>-150000</v>
      </c>
    </row>
    <row r="23">
      <c r="A23" s="4" t="inlineStr">
        <is>
          <t>Proceeds from underwriter’s rebate</t>
        </is>
      </c>
      <c r="B23" s="4" t="inlineStr">
        <is>
          <t xml:space="preserve"> </t>
        </is>
      </c>
      <c r="C23" s="6" t="n">
        <v>175000</v>
      </c>
    </row>
    <row r="24">
      <c r="A24" s="4" t="inlineStr">
        <is>
          <t>Payment of offering costs</t>
        </is>
      </c>
      <c r="B24" s="4" t="inlineStr">
        <is>
          <t xml:space="preserve"> </t>
        </is>
      </c>
      <c r="C24" s="6" t="n">
        <v>-507390</v>
      </c>
    </row>
    <row r="25">
      <c r="A25" s="4" t="inlineStr">
        <is>
          <t>Net cash provided by financing activities</t>
        </is>
      </c>
      <c r="B25" s="4" t="inlineStr">
        <is>
          <t xml:space="preserve"> </t>
        </is>
      </c>
      <c r="C25" s="6" t="n">
        <v>177342610</v>
      </c>
    </row>
    <row r="26">
      <c r="A26" s="4" t="inlineStr">
        <is>
          <t>Net Increase (Decrease) in Cash</t>
        </is>
      </c>
      <c r="B26" s="6" t="n">
        <v>-492732</v>
      </c>
      <c r="C26" s="6" t="n">
        <v>2005228</v>
      </c>
    </row>
    <row r="27">
      <c r="A27" s="4" t="inlineStr">
        <is>
          <t>Cash – Beginning of period</t>
        </is>
      </c>
      <c r="B27" s="6" t="n">
        <v>2005228</v>
      </c>
      <c r="C27" s="4" t="inlineStr">
        <is>
          <t xml:space="preserve"> </t>
        </is>
      </c>
    </row>
    <row r="28">
      <c r="A28" s="4" t="inlineStr">
        <is>
          <t>Cash – End of period</t>
        </is>
      </c>
      <c r="B28" s="6" t="n">
        <v>1512496</v>
      </c>
      <c r="C28" s="6" t="n">
        <v>2005228</v>
      </c>
    </row>
    <row r="29">
      <c r="A29" s="3" t="inlineStr">
        <is>
          <t>Non-cash investing and financing activities:</t>
        </is>
      </c>
    </row>
    <row r="30">
      <c r="A30" s="4" t="inlineStr">
        <is>
          <t>Deferred underwriting fee payable</t>
        </is>
      </c>
      <c r="B30" s="4" t="inlineStr">
        <is>
          <t xml:space="preserve"> </t>
        </is>
      </c>
      <c r="C30" s="5" t="n">
        <v>6125000</v>
      </c>
    </row>
    <row r="31"/>
    <row r="32">
      <c r="A32" s="4" t="inlineStr">
        <is>
          <t>[1]</t>
        </is>
      </c>
      <c r="B32" s="4" t="inlineStr">
        <is>
          <t>For the period from March 18, 2020 (inception) through December 31, 2020.</t>
        </is>
      </c>
    </row>
  </sheetData>
  <mergeCells count="5">
    <mergeCell ref="A1:A2"/>
    <mergeCell ref="B1:D1"/>
    <mergeCell ref="C2:D2"/>
    <mergeCell ref="A31:D31"/>
    <mergeCell ref="B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PMV Consumer Acquisition Corp.
(the “Company”) was incorporated in Delaware on March 18, 2020.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onsumer industry.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relates to identifying a target for a Business
Combination, and for the period March 18, 2020 (inception) through December 31, 2020, relates to the Company’s formation,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st The registration statement
for the Company’s Initial Public Offering was declared effective on September 21, 2020. On September 24, 2020,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6,150,000 warrants (the “Private Warrants”) at a price
of $1.00 per Private Warrant in a private placement to PMV Consumer Acquisition Holding Company, LLC (the “Sponsor”), generating
gross proceeds of $6,150,000, which is described in Note 4. Offering costs amounted to $9,957,390 (consisting of $3,500,000 of
underwriting fees, $6,125,000 of deferred underwriting fees and $507,390 of other offering costs), of which $175,000 was offset with a
credit paid by the Underwriter, and was allocated as follows, $379,848 in offering costs, (net of excess proceeds from private placement
warrants over fair value of $123,000), was charged to expense and $9,454,542 was charged to temporary equity. In addition, at December
31, 2021 and December 31, 2020, $1,512,496 and $2,005,228 of cash, respectively, was held outside of the Trust Account (as defined below)
and is available for working capital purposes.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either
immediately prior to or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as amended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September 24, 2022 (or such later date as may be approved by the stockholders in an amendment to the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 obligation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Marketable Securities Held In Trust Account At December 31, 2021 and December
31, 2020, the assets held in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and December 31, 2020, 17,500,000 shares of Class A common stock subject
to possible redemption are presented at redemption value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The
Company has classified all of the shares of Class A common stock as temporary equity.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The Class A common stock subject
to possible redemption reflected on the balance sheets as of December 31, 2021, and December 31, 2020, are reconciled in the following
table:
Gross proceeds $ 175,000,000
Less:
Proceeds allocated to public warrants (8,837,500 )
Class A shares offering costs (9,454,542 )
Plus:
Accretion of carrying value to redemption value 18,292,042
Class A common stock subject to possible redemption $ 175,000,000 Offering Costs Offering costs consist of
legal, accounting, underwriting fees and other costs incurred through the Initial Public Offering that are directly related to the Initial
Public Offering. Offering costs were allocated on a relative fair value basis between temporary equity, and expense. The portion of offering
costs allocated to the public warrants has been charged to expense. The portion of the offering costs allocated to the public shares has
been charged to temporary equity. On September 24, 2020, offering costs amounting to $9,957,390 (consisting of $3,500,000 of underwriting
fees, $6,125,000 of deferred underwriting fees and $507,390 of other offering costs, net of a $175,000 credit paid by the Underwriter),
was allocated as follows, $502,848 in offering costs was charged to expense and $9,454,542 was charged to temporary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income (loss) per common share Net income (loss) per common
share is computed by dividing net income (loss)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income (loss) per share, since the average market price of the
Company’s Class A common stock for the year ended December 31, 2021, and for the period from March 18, 2020 (inception) to December
31, 2020, was below the Warrants’ $11.50 exercise price and the exercise of the warrants is contingent upon the occurrence of future
events. As a result, diluted income (loss) per common share is the same as basic income (loss) per common share for the periods presented.
The Company has two classes of shares, which are referred to as Class A common stock (the “Common Stock”) and Class B convertible
common stock (the “Founder Shares”). Earnings and losses are shared pro-rata between the two classes of shares. This presentation
contemplates a Business Combination as the most likely outcome, in which case, both classes of shares share pro rata in the income (loss)
of the Company. Accretion associated with the redeemable shares of Class A common stock is excluded from earnings per share as the redemption
value approximates fair value. Concentration of credit risk Financial instruments that
potentially subject the Company to concentrations of credit risk consist of a cash account in a financial institution, which, at times
may exceed the Federal Depository Insurance Corporation coverage limits of $250,000. At December 31, 2021 and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24,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September 24, 2022. The Company intends to complete a Business Combination
before the mandatory liquidation date.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17,500,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1:34Z</dcterms:created>
  <dcterms:modified xmlns:dcterms="http://purl.org/dc/terms/" xmlns:xsi="http://www.w3.org/2001/XMLSchema-instance" xsi:type="dcterms:W3CDTF">2022-03-10T21:01:34Z</dcterms:modified>
</cp:coreProperties>
</file>